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 of Cash " sheetId="7" r:id="rId7"/>
    <s:sheet name="Organization and Summary of Sig" sheetId="8" r:id="rId8"/>
    <s:sheet name="Net Income (Loss) Per Share" sheetId="9" r:id="rId9"/>
    <s:sheet name="Fair Value Measurements" sheetId="10" r:id="rId10"/>
    <s:sheet name="Other Balance Sheet Amounts" sheetId="11" r:id="rId11"/>
    <s:sheet name="Business Combinations" sheetId="12" r:id="rId12"/>
    <s:sheet name="Intangible Assets" sheetId="13" r:id="rId13"/>
    <s:sheet name="Stock-Based Compensation" sheetId="14" r:id="rId14"/>
    <s:sheet name="Income Taxes" sheetId="15" r:id="rId15"/>
    <s:sheet name="Commitments and Contingencies" sheetId="16" r:id="rId16"/>
    <s:sheet name="Subsequent Event" sheetId="17" r:id="rId17"/>
    <s:sheet name="Organization and Summary of S18" sheetId="18" r:id="rId18"/>
    <s:sheet name="Net Income (Loss) Per Share (Ta" sheetId="19" r:id="rId19"/>
    <s:sheet name="Fair Value Measurements (Tables" sheetId="20" r:id="rId20"/>
    <s:sheet name="Other Balance Sheet Amounts (Ta" sheetId="21" r:id="rId21"/>
    <s:sheet name="Business Combinations (Tables)" sheetId="22" r:id="rId22"/>
    <s:sheet name="Intangible Assets (Tables)" sheetId="23" r:id="rId23"/>
    <s:sheet name="Stock-Based Compensation (Table" sheetId="24" r:id="rId24"/>
    <s:sheet name="Net Income (Loss) Per Share (De" sheetId="25" r:id="rId25"/>
    <s:sheet name="Net Income (Loss) Per Share (Na" sheetId="26" r:id="rId26"/>
    <s:sheet name="Fair Value Measurements (Financ" sheetId="27" r:id="rId27"/>
    <s:sheet name="Fair Value Measurements Change " sheetId="28" r:id="rId28"/>
    <s:sheet name="Fair Value Measurements (Narrat" sheetId="29" r:id="rId29"/>
    <s:sheet name="Other Balance Sheet Amounts (In" sheetId="30" r:id="rId30"/>
    <s:sheet name="Other Balance Sheet Amounts (Am" sheetId="31" r:id="rId31"/>
    <s:sheet name="Other Balance Sheet Amounts (Na" sheetId="32" r:id="rId32"/>
    <s:sheet name="(Accounts Payable and Accrued E" sheetId="33" r:id="rId33"/>
    <s:sheet name="Business Combinations Pro forma" sheetId="34" r:id="rId34"/>
    <s:sheet name="Intangible Assets (Intangible A" sheetId="35" r:id="rId35"/>
    <s:sheet name="Intangible Assets (Finite-Lived" sheetId="36" r:id="rId36"/>
    <s:sheet name="Intangible Assets (Narrative) (" sheetId="37" r:id="rId37"/>
    <s:sheet name="Intangible Assets (Finite-Liv38" sheetId="38" r:id="rId38"/>
    <s:sheet name="Stock-Based Compensation (Detai" sheetId="39" r:id="rId39"/>
    <s:sheet name="Stock-Based Compensation (Stock" sheetId="40" r:id="rId40"/>
    <s:sheet name="Stock-Based Compensation (Sto41" sheetId="41" r:id="rId41"/>
    <s:sheet name="Stock-Based Compensation (Valua" sheetId="42" r:id="rId42"/>
    <s:sheet name="Stock-Based Compensation (Restr" sheetId="43" r:id="rId43"/>
    <s:sheet name="Stock-Based Compensation (Res44" sheetId="44" r:id="rId44"/>
    <s:sheet name="Stock-Based Compensation (Res45" sheetId="45" r:id="rId45"/>
    <s:sheet name="Stock-Based Compensation (Res46" sheetId="46" r:id="rId46"/>
    <s:sheet name="Stock-Based Compensation (Emplo" sheetId="47" r:id="rId47"/>
    <s:sheet name="Stock-Based Compensation (Expen" sheetId="48" r:id="rId48"/>
    <s:sheet name="Income Taxes (Narrative) (Detai" sheetId="49" r:id="rId49"/>
    <s:sheet name="Commitments and Contingencies (" sheetId="50" r:id="rId50"/>
    <s:sheet name="Subsequent Event - (Details)" sheetId="51" r:id="rId51"/>
  </s:sheets>
  <s:definedNames/>
  <s:calcPr calcId="124519" calcMode="auto" fullCalcOnLoad="1"/>
</s:workbook>
</file>

<file path=xl/sharedStrings.xml><?xml version="1.0" encoding="utf-8"?>
<sst xmlns="http://schemas.openxmlformats.org/spreadsheetml/2006/main" uniqueCount="468">
  <si>
    <t>Document and Entity Information - shares</t>
  </si>
  <si>
    <t>9 Months Ended</t>
  </si>
  <si>
    <t>Sep. 30, 2016</t>
  </si>
  <si>
    <t>Oct. 24, 2016</t>
  </si>
  <si>
    <t>Document and Entity Information [Abstract]</t>
  </si>
  <si>
    <t>Entity Registrant Name</t>
  </si>
  <si>
    <t>RUBICON PROJECT,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net</t>
  </si>
  <si>
    <t>Marketable securities</t>
  </si>
  <si>
    <t>Prepaid expenses and other current assets</t>
  </si>
  <si>
    <t>TOTAL CURRENT ASSETS</t>
  </si>
  <si>
    <t>Property and equipment, net</t>
  </si>
  <si>
    <t>Internal use software development costs, net</t>
  </si>
  <si>
    <t>Goodwill</t>
  </si>
  <si>
    <t>Intangible assets, net</t>
  </si>
  <si>
    <t>Marketable securities and other assets, non-current</t>
  </si>
  <si>
    <t>TOTAL ASSETS</t>
  </si>
  <si>
    <t>Current liabilities:</t>
  </si>
  <si>
    <t>Accounts payable and accrued expenses</t>
  </si>
  <si>
    <t>Other current liabilities</t>
  </si>
  <si>
    <t>TOTAL CURRENT LIABILITIES</t>
  </si>
  <si>
    <t>Deferred tax liability, net</t>
  </si>
  <si>
    <t>Other liabilities, non-current</t>
  </si>
  <si>
    <t>TOTAL LIABILITIES</t>
  </si>
  <si>
    <t>Commitments and contingencies (Note 9)</t>
  </si>
  <si>
    <t xml:space="preserve"> </t>
  </si>
  <si>
    <t>STOCKHOLDERS' EQUITY</t>
  </si>
  <si>
    <t>Preferred stock, $0.00001 par value, 10,000 shares authorized at September 30, 2016 and December 31, 2015; 0 shares issued and outstanding at September 30, 2016 and December 31, 2015</t>
  </si>
  <si>
    <t>Common stock, $0.00001 par value; 500,000 shares authorized at September 30, 2016 and December 31, 2015; 48,976 and 46,600 shares issued and outstanding at September 30, 2016 and December 31, 2015, respectively</t>
  </si>
  <si>
    <t>Additional paid-in capital</t>
  </si>
  <si>
    <t>[1]</t>
  </si>
  <si>
    <t>Accumulated other comprehensive loss</t>
  </si>
  <si>
    <t>Accumulated deficit</t>
  </si>
  <si>
    <t>TOTAL STOCKHOLDERS' EQUITY</t>
  </si>
  <si>
    <t>TOTAL LIABILITIES AND STOCKHOLDERS' EQUITY</t>
  </si>
  <si>
    <t>(1) Refer to Note 7 and Note 8 for discussion of the adoption of the new accounting guidance for share-based payment transactions (as defined in Note 1).</t>
  </si>
  <si>
    <t>Consolidated Balance Sheets (Parenthetical) - $ / shares</t>
  </si>
  <si>
    <t>Common stock, par or stated value per share</t>
  </si>
  <si>
    <t>Common stock, shares authorized</t>
  </si>
  <si>
    <t>Common stock, shares, issued</t>
  </si>
  <si>
    <t>Common stock, shares, outstanding</t>
  </si>
  <si>
    <t>Preferred Stock</t>
  </si>
  <si>
    <t>Preferred stock, par or stated value per share</t>
  </si>
  <si>
    <t>Preferred stock, shares authorized</t>
  </si>
  <si>
    <t>Preferred Stock, Shares Issued</t>
  </si>
  <si>
    <t>Preferred Stock, Shares Outstanding</t>
  </si>
  <si>
    <t>Consolidated Statements of Operations - USD ($) shares in Thousands, $ in Thousands</t>
  </si>
  <si>
    <t>3 Months Ended</t>
  </si>
  <si>
    <t>Sep. 30, 2015</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income, net</t>
  </si>
  <si>
    <t>Other income</t>
  </si>
  <si>
    <t>Foreign exchange gain, net</t>
  </si>
  <si>
    <t>Total other (income) expense, net</t>
  </si>
  <si>
    <t>Loss before income taxes</t>
  </si>
  <si>
    <t>Benefit for income taxes</t>
  </si>
  <si>
    <t>Net income (loss)</t>
  </si>
  <si>
    <t>Basic net income (loss) per share (usd per share)</t>
  </si>
  <si>
    <t>Diluted net income (loss) per share (usd per share)</t>
  </si>
  <si>
    <t>Weighted-average shares used to compute basic income (loss) per share (in shares)</t>
  </si>
  <si>
    <t>Weighted-average shares used to compute diluted net income (loss) per share (in shares)</t>
  </si>
  <si>
    <t>Consolidated Statements of Comprehensive Income (Loss) - USD ($) $ in Thousands</t>
  </si>
  <si>
    <t>Statement of Comprehensive Income [Abstract]</t>
  </si>
  <si>
    <t>Other comprehensive income (loss):</t>
  </si>
  <si>
    <t>Other Comprehensive Income (Loss), Available-for-sale Securities Adjustment, Net of Tax</t>
  </si>
  <si>
    <t>Foreign currency translation adjustments</t>
  </si>
  <si>
    <t>Comprehensive income (loss)</t>
  </si>
  <si>
    <t>Consolidated Statements of Stockholders' Equity - USD ($) shares in Thousands, $ in Thousands</t>
  </si>
  <si>
    <t>Total</t>
  </si>
  <si>
    <t>Common Stock</t>
  </si>
  <si>
    <t>Additional Paid-In Capital</t>
  </si>
  <si>
    <t>Accumulated Other Comprehensive Income (Loss)</t>
  </si>
  <si>
    <t>Accumulated Deficit</t>
  </si>
  <si>
    <t>New Accounting Pronouncement, Early Adoption, Effect</t>
  </si>
  <si>
    <t>New Accounting Pronouncement, Early Adoption, EffectAdditional Paid-In Capital</t>
  </si>
  <si>
    <t>New Accounting Pronouncement, Early Adoption, EffectAccumulated Deficit</t>
  </si>
  <si>
    <t>Increase (Decrease) in Stockholders' Equity [Roll Forward]</t>
  </si>
  <si>
    <t>Cumulative-effect adjustment | Accounting Standards Update 2016-09</t>
  </si>
  <si>
    <t>Beginning Balance (in shares) at Dec. 31, 2015</t>
  </si>
  <si>
    <t>Beginning Balance at Dec. 31, 2015</t>
  </si>
  <si>
    <t>Exercise of common stock options (in shares)</t>
  </si>
  <si>
    <t>Exercise of common stock options</t>
  </si>
  <si>
    <t>Restricted stock awards, net (in shares)</t>
  </si>
  <si>
    <t>Shares withheld related to net share settlement (in shares)</t>
  </si>
  <si>
    <t>Shares withheld related to net share settlement</t>
  </si>
  <si>
    <t>Issuance of common stock related to RSU vesting (in shares)</t>
  </si>
  <si>
    <t>Issuance of common stock related to employee stock purchase plan (in shares)</t>
  </si>
  <si>
    <t>Issuance of common stock related to employee stock purchase plan</t>
  </si>
  <si>
    <t>Stock-based compensation</t>
  </si>
  <si>
    <t>Foreign exchange translation adjustment</t>
  </si>
  <si>
    <t>Accumulated Other Comprehensive Income (Loss), Available-for-sale Securities Adjustment, Net of Tax</t>
  </si>
  <si>
    <t>Ending Balance (in shares) at Sep. 30, 2016</t>
  </si>
  <si>
    <t>Ending Balance at Sep. 30, 2016</t>
  </si>
  <si>
    <t>Consolidated Statement of Cash Flows - USD ($) $ in Thousands</t>
  </si>
  <si>
    <t>OPERATING ACTIVITIES:</t>
  </si>
  <si>
    <t>Adjustments to reconcile net income (loss) to net cash provided by operating activities:</t>
  </si>
  <si>
    <t>Depreciation and amortization</t>
  </si>
  <si>
    <t>Loss on disposal of property and equipment, net</t>
  </si>
  <si>
    <t>Change in fair value of contingent consideration</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 net</t>
  </si>
  <si>
    <t>Capitalized internal use software development costs</t>
  </si>
  <si>
    <t>Acquisitions, net of cash acquired</t>
  </si>
  <si>
    <t>Investments in available-for-sale securities</t>
  </si>
  <si>
    <t>Maturities of available-for-sale securities</t>
  </si>
  <si>
    <t>Change in restricted cash</t>
  </si>
  <si>
    <t>Net cash used by investing activities</t>
  </si>
  <si>
    <t>FINANCING ACTIVITIES:</t>
  </si>
  <si>
    <t>Proceeds from exercise of stock options</t>
  </si>
  <si>
    <t>Proceeds from issuance of common stock under employee stock purchase plan</t>
  </si>
  <si>
    <t>Taxes paid related to net share settlement</t>
  </si>
  <si>
    <t>Repayment of debt and capital lease obligation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pitalized assets financed by accounts payable and accrued expenses</t>
  </si>
  <si>
    <t>Capitalized stock-based compensation</t>
  </si>
  <si>
    <t>Common stock and options issued for business acquisitions</t>
  </si>
  <si>
    <t>Organization and Summary of Significant Accounting Policies</t>
  </si>
  <si>
    <t>Accounting Policies [Abstract]</t>
  </si>
  <si>
    <t>Organization and Summary of Significant Accounting Policies Company Overview The Rubicon Project, Inc., or Rubicon Project or the Company, was formed on April 20, 2007 in Delaware and began operations in April 2007. The Company is headquartered in Los Angeles, California. The Company is a technology company with a mission to keep the Internet free and open and to fuel its growth by making it easy and safe to buy and sell advertising. The Company pioneered advertising automation technology to enable the world's leading brands, content creators, and application developers to trade and protect trillions of advertising requests each month and to improve the advertising experience of consumers. The Company offers a highly scalable platform that provides an automated advertising solution for buyers and sellers of digital advertising. 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mobile applications and other digital media properties and their representativ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advertising inventory managed on the Company's platform.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nine months ended September 30, 2016 are not necessarily indicative of the results that may be expected for the year ending December 31, 2016 , for any future interim period, or for any future year. The condensed consolidated balance sheet at December 31, 2015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5 included in its Annual Report on Form 10-K. There have been no significant changes in the Company's accounting policies from those disclosed in its audited consolidated financial statements and notes thereto for the year ended December 31, 2015 included in its Annual Report on Form 10-K, with the exception of the early adoption of the new accounting guidance that simplifies several aspects of the accounting for share-based payment transactions. See Note 1, Note 7, and Note 8 for further discussion of the adoption. Revenue Recognition The Company generates revenue from buyers and sellers in transactions in which they use the Company's solution for the purchase and sale of advertising inventory, and also in transactions in which the Company manages ad campaigns on behalf of buyers. The Company maintains separate arrangements with each buyer and seller either in the form of a master agreement, which specifies the terms of the relationship and access to the Company's solution, or by insertion orders, which specify price and volume requests and other terms. The Company recognizes revenue upon the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ibility being reasonably assured. The Company assesses whether fees are fixed or determinable based on the contractual terms of the arrangements. Historically, any refunds and adjustments have not been material. The Company assesses collectibility based on a number of factors, including the creditworthiness of a buyer and seller and payment and transaction history. The Company's revenue arrangements generally do not include multiple deliverables. Revenue is reported depending on whether the Company functions as principal or agent. The determination of whether the Company acts as the principal or the agent requires the Company to evaluate a number of indicators, none of which is presumptive or determinative. For transactions in which the Company is the principal, revenue is reported on a gross basis for the amount paid by buyers for the purchase of advertising inventory and related services and the Company records the amounts paid to sellers as cost of revenue. For transactions in which the Company is the agent, revenue is reported on a net basis for the amount of fees charged to the buyer (if any), and fees retained from or charged to the seller. The Company enters into arrangements for which it manages advertising campaigns on behalf of buyers. The Company is the principal in these arrangements as it: (i) is the primary obligor in the advertising inventory purchase transaction; (ii) establishes the purchase prices paid by the buyer; (iii) performs all billing and collection activities including the retention of credit risk; (iv) has latitude in selecting suppliers; (v) negotiates the price it pays to suppliers of inventory; and (vi) makes all inventory purchasing decisions. Accordingly, for these arrangements the Company reports revenue on a gross basis. For the Company's other arrangements, in which the Company's solution matches buyers and sellers, enables them to purchase and sell advertising inventory, and establishes rules and parameters for advertising inventory transactions, the Company reports revenue on a net basis because the Company: (i) is not the primary obligor for the purchase of advertising inventory but rather provides a platform to facilitate the buying and selling of advertising; (ii) does not have pricing latitude as pricing is generally determined through the Company's auction process and/or the Company's fees are based on a percentage of advertising spend; and (iii) does not directly select suppliers. Reclassifications Certain amounts in the consolidated balance sheet for December 31, 2015 have been reclassified to conform with current-period presentation.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se amendments were effective for reporting periods beginning after December 15, 2016, with early adoption prohibited. Entities can transition to the standard either retrospectively or as a cumulative-effect adjustment as of the date of adoption. Subsequent to issuing the May 2014 guidance, in August 2015, the FASB issued amendments that deferred the effective date one year. As a result,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is currently assessing the impact this guidance will have on the Company's consolidated financial statements and has not yet selected a transition method. In January 2016, the FASB issued new accounting guidance that changes certain recognition, measurement, presentation, and disclosure requirements for financial instruments. The new guidance requires all equity investments, except those accounted for under the equity method of accounting or resulting in consolidation, to be measured at fair value with changes in fair value recognized in net income. The guidance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new guidance is effective for interim and annual periods beginning after December 15, 2017, and early adoption is not permitted except for the amended presentation requirements for changes in the fair value of financial liabilities. The Company is currently assessing the impact this guidance will have on the Company's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The Company is currently assessing the impact this guidance will have on the Company's consolidated financial statements. In March 2016, the FASB issued new accounting guidance that simplifies several aspects of the accounting for share-based payment transactions, including accounting for forfeitures,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guidance is effective for fiscal years beginning after December 15, 2016 including interim periods within that reporting period; however early adoption is permitted. The Company early adopted the guidance during the three months ended September 30, 2016 . See Note 7 and Note 8 for discussion on the impact of the adoption.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the Company's consolidated financial statement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new guidance will be effective for interim and annual periods beginning after December 15, 2017, and early adoption is permitted. The guidance requires application using a retrospective transition method. The Company is currently assessing the impact this guidance will have on the Company's consolidated financial statement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the Company's consolidated financial statements.</t>
  </si>
  <si>
    <t>Net Income (Loss) Per Share</t>
  </si>
  <si>
    <t>Earnings Per Share [Abstract]</t>
  </si>
  <si>
    <t>Earnings Per Share [Text Block]</t>
  </si>
  <si>
    <t>Note 2—Net Income (Loss) Per Share The following table presents the basic and diluted net income (loss) per share for each period presented: Three Months Ended Nine Months Ended September 30, 2016 September 30, 2015 September 30, 2016 September 30, 2015 (In thousands, except per share data) Net income (loss) $ 3,530 $ (3,009 ) $ 3,137 $ (19,983 ) Weighted-average common shares outstanding 48,935 44,028 48,273 41,190 Weighted-average unvested restricted shares (1,231 ) (1,723 ) (1,563 ) (1,707 ) Weighted-average escrow shares (166 ) (997 ) (524 ) (636 ) Weighted-average common shares outstanding used to compute net income (loss) per share 47,538 41,308 46,186 38,847 Basic net income (loss) per share $ 0.07 $ (0.07 ) $ 0.07 $ (0.51 ) Diluted EPS: Net income (loss) $ 3,530 $ (3,009 ) $ 3,137 $ (19,983 ) Weighted-average common shares used in basic EPS 47,538 41,308 46,186 38,847 Dilutive effect of weighted-average common stock options 536 — 1,191 — Dilutive effect of weighted-average restricted stock awards 138 — 502 — Dilutive effect of weighted-average restricted stock units 243 — 690 — Dilutive effect of weighted-average ESPP 58 — 34 — Dilutive effect of weighted-average escrow shares 170 — 523 — Dilutive effect of weighted-average contingent shares — — — — Weighted-average shares used to compute diluted net income (loss) per share 48,683 41,308 49,126 38,847 Diluted net income (loss) per share $ 0.07 $ (0.07 ) $ 0.06 $ (0.51 ) The following weighted-average shares have been excluded from the calculation of diluted net income (loss) per share for each period presented because they are anti-dilutive: Three Months Ended Nine Months Ended September 30, 2016 September 30, 2015 September 30, 2016 September 30, 2015 (in thousands) Options to purchase common stock — 2,148 — 2,684 Unvested restricted stock awards — 373 — 564 Unvested restricted stock units — 320 — 440 ESPP — 24 — 26 Shares held in escrow — 785 — 516 Contingent shares — 1,919 — 1,380 Total shares excluded from net income (loss) per share — 5,569 — 5,610 In addition to the above anti-dilutive shares, shares contingently issuable if certain milestones were achieved on December 31, 2015 related to business combinations that occurred during the years ended December 31, 2014 and 2015 have been excluded from the calculation of diluted net loss per share for the three and nine months ended September 30, 2015 . If September 30, 2015 had been the end of the contingency period, 821,862 shares would have been issuable related to the iSocket, Inc., or iSocket, acquisition and 957,407 shares would have been issuable related to the Chango Inc., or Chango, acquisition. On December 31, 2015, the Company issued 585,170 shares in connection with the iSocket contingent consideration and 971,481 shares in connection with the Chango contingent consideration, which were included in the calculation of basic and diluted net income (loss) per share for the three and nine months ended September 30, 2016 .</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September 30, 2016 : Total Fair Value Measurements at Reporting Date Using Quoted Prices in Significant Other Significant (in thousands) Money market funds $ 17,321 $ 17,321 $ — $ — Corporate debt securities $ 17,075 $ 17,075 $ — $ — U.S. Treasury, government and agency debt securities $ 21,861 $ 21,861 $ — $ — The table below sets forth a summary of financial instruments that are measured at fair value on a recurring basis at December 31, 2015 : Total Fair Value Measurements at Reporting Date Using Quoted Prices in Significant Other Significant (in thousands) Money market funds $ 19,257 $ 19,257 $ — $ — Corporate debt securities $ 12,786 $ 12,786 $ — $ — U.S. Treasury, government and agency debt securities $ 23,946 $ 23,946 $ — $ — At September 30, 2016 and December 31, 2015 , cash equivalents of $17.3 million and $19.3 million , respectively, consisted of money market funds with original maturities of three months or less. The fair values of the Company's money market funds, U.S. treasury, government and agency debt securities, and corporate debt securities are based on quoted market prices. At September 30, 2015 , the Company had contingent consideration liabilities in connection with the acquisitions of iSocket and Chango that the Company classified within Level 3 as factors used to develop the estimated fair value included unobservable inputs that were not supported by market activity. The Company estimated the fair value of the contingent consideration liability for iSocket by discounting the present value of the probability-weighted future payout related to the contingent earn-out criteria using an estimate of the Company's incremental borrowing rate. At September 30, 2015 , the Company considered it highly likely that the iSocket earn-out criteria would be met. On December 31, 2015 , the Company issued 585,170 shares of common stock in satisfaction of the contingent consideration. The Company estimated the fair value of the contingent consideration liability related to the Chango acquisition by using a Monte-Carlo model as the fair value of the contingent consideration was dependent on both the performance milestones being achieved and the post-acquisition prices of the Company's common stock. Subsequent to Chango's acquisition date, the operations of Chango were fully integrated into the operations of the Company. Accordingly, pursuant to the acquisition agreement, because Chango was no longer operated separately from the Company's other operations in accordance with the agreed-upon business plan, the entire contingent consideration was deemed earned. As a result, the changes in the fair value of the contingent consideration liability post-acquisition were primarily dependent on prices of the Company's common stock for periods subsequent to Chango's acquisition date. On December 31, 2015 , the Company issued 971,481 shares of common stock in satisfaction of the contingent consideration. For the three and nine months ended September 30, 2015 , the change in fair value of the contingent consideration liabilities, which was recorded in general and administrative expenses, was insignificant. The Company's contingent consideration liability was recorded at fair value and was determined to be a Level 3 fair value item. The change in the fair value of the contingent consideration liability is summarized below: Three Month Roll Forward Nine Month Roll Forward September 30, 2016 September 30, 2015 September 30, 2016 September 30, 2015 (in thousands) Beginning balance $ — $ 27,622 $ — $ 11,448 Increase to contingent consideration liability related to the Chango acquisition — — — 16,171 Change in fair value of contingent consideration liability recorded in general and administrative expense — (139 ) — (136 ) Ending balance $ — $ 27,483 $ — $ 27,483</t>
  </si>
  <si>
    <t>Other Balance Sheet Amounts</t>
  </si>
  <si>
    <t>Balance Sheet Related Disclosures [Abstract]</t>
  </si>
  <si>
    <t>Other Balance Sheet Amounts The Company holds restricted cash as collateral for credit cards. At September 30, 2016 and December 31, 2015 , restricted cash included in prepaid expenses and other current assets were $0.1 million and $0.3 million , respectively. Investments in marketable securities as of September 30, 2016 consisted of the following: Amortized Cost Gross Unrealized Gains Gross Unrealized Losses Fair Value (in thousands) Available-for-sale — short-term: U.S. Treasury, government and agency debt securities $ 21,851 $ 10 $ — $ 21,861 Corporate debt securities 17,075 — — 17,075 Total $ 38,926 $ 10 $ — $ 38,936 Available-for-sale — long-term: U.S. Treasury, government and agency debt securities $ — $ — $ — $ — As of September 30, 2016 , the Company's available-for-sale securities had a weighted remaining contractual maturity of 0.3 years . For the three and nine months ended September 30, 2016 the gross realized gains and gross realized losses were not significant and there were no unrealized holding gains (losses) reclassified out of accumulated other comprehensive income (loss) into the consolidated statements of operations for the sale of available-for-sale investments. Investments in marketable securities as of December 31, 2015 consisted of the following: Amortized Cost Gross Unrealized Gains Gross Unrealized Losses Fair Value (in thousands) Available-for-sale — short-term: U.S. Treasury, government and agency debt securities $ 10,485 $ — $ (22 ) $ 10,463 Corporate debt securities 12,786 — — 12,786 Total $ 23,271 $ — $ (22 ) $ 23,249 Available-for-sale — long-term: U.S. Treasury, government and agency debt securities $ 13,529 $ — $ (46 ) $ 13,483 As of September 30, 2016 , the contractual maturity dates for all marketable securities are due in less than one year. There were no non-current marketable securities at September 30, 2016 . Accounts payable and accrued expenses included the following: September 30, 2016 December 31, 2015 (in thousands) Accounts payable—seller $ 167,346 $ 228,850 Accounts payable—trade 8,288 6,962 Accrued employee-related payables 10,547 12,155 Total $ 186,181 $ 247,967 At September 30, 2016 and December 31, 2015 , accounts payable—seller are recorded net of $0.3 million and $0.7 million , respectively, due from sellers for services provided by the Company to sellers, where the Company has the right of offset.</t>
  </si>
  <si>
    <t>Business Combinations</t>
  </si>
  <si>
    <t>Business Combinations [Abstract]</t>
  </si>
  <si>
    <t>Business Combinations On April 24, 2015, or the Acquisition Date, the Company completed the acquisition of all the issued and outstanding shares of Chango, a Toronto, Canada based intent marketing technology company. The following table provides unaudited pro forma information as if Chango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Chango or recognition of compensation expense relating to the earn-out. Accordingly, pro forma amounts are not necessarily indicative of the results that actually would have occurred had the acquisition been completed on the dates indicated, nor is it indicative of the actual or future operating results of the combined company. Three Months Ended Nine Months Ended September 30, 2015 September 30, 2015 (in thousands, except per share data) Pro forma revenues $ 64,253 $ 171,127 Pro forma net loss $ (2,243 ) $ (20,851 ) Pro forma net loss per share, basic and diluted $ (0.05 ) $ (0.50 ) Subsequent to the Acquisition Date, the operations of Chango were fully integrated into the operations of the Company and as a result, the determination of Chango's post-acquisition revenues and operating results on a standalone basis are impracticable given the integration of the Chango operations with the Company's operations.</t>
  </si>
  <si>
    <t>Intangible Assets</t>
  </si>
  <si>
    <t>Goodwill and Intangible Assets Disclosure [Abstract]</t>
  </si>
  <si>
    <t>Intangible Assets Intangible assets primarily consist of acquired developed technology, customer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During the three months ended June 30, 2016, the Company reassessed the remaining estimated useful lives of the developed technology and customer relationships related to the Chango acquisition. The change in estimated useful lives for the developed technology and customer relationships was based on the remaining expected benefit from those assets. As a result, the remaining estimated useful life for developed technology was changed from a range between 1.8 and 3.8 years to a range between 1.3 and 2.8 years and the remaining estimated useful life for customer relationships was changed from 3.8 years to 1.8 years as of June 30, 2016. Details of the Company's intangible assets were as follows: September 30, 2016 December 31, 2015 (in thousands) Amortizable intangible assets: Developed technology $ 35,728 $ 35,756 Customer relationships 25,330 25,330 Non-compete agreements 4,990 4,990 Total identifiable intangible assets, gross 66,048 66,076 Total accumulated amortization—intangible assets (29,578 ) (15,293 ) Total identifiable intangible assets, net $ 36,470 $ 50,783 Amortization expense of intangible assets for the three and nine months ended September 30, 2016 were $5.7 million and $14.3 million , respectively. The change in the remaining estimated useful lives for acquired technology and customer relationships resulted in increased amortization expense of $1.6 million and $2.1 million for the three and nine months ended September 30, 2016 , respectively. The increased amortization expense decreased the basic and diluted earnings per share by $0.03 for the three months ended September 30, 2016 . The increased amortization expense decreased the basic and diluted earnings per share by $0.05 and $0.04 for the nine months ended September 30, 2016 , respectively. As of September 30, 2016 the estimated remaining amortization expense associated with the Company's intangible assets for each of the next five fiscal years was as follows: Fiscal Year Amount (in thousands) 2016 $ 5,702 2017 19,538 2018 8,415 2019 2,815 2020 and thereafter — Total $ 36,470</t>
  </si>
  <si>
    <t>Stock-Based Compensation</t>
  </si>
  <si>
    <t>Disclosure of Compensation Related Costs, Share-based Payments [Abstract]</t>
  </si>
  <si>
    <t>Stock-Based Compensation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usually 25% vesting after one year of service and the remainder vesting semi-annually thereafter. Options, restricted stock, and restricted stock units granted under the plans accelerate under certain circumstances on a change in control, as defined in the governing plan. An aggregate of 2,934,703 shares remained available for issuance at September 30, 2016 under the plans. During the three months ended September 30, 2016 , the Company early adopted the new accounting guidance that simplifies several aspects of the accounting for share-based payments, including the Company's election to eliminate the requirement to estimate the number of awards that are expected to vest and, instead, account for forfeitures when they occur. The new standard requires the change be adopted using the modified retrospective approach. As such, the Company recorded a cumulative-effect adjustment of $0.7 million to increase the December 31, 2015 accumulated deficit and the December 31, 2015 additional paid-in capital balances. In addition, the new standard requires income tax benefits and deficiencies to be recognized as income tax expense or benefit in the income statement and the tax effects of exercised or vested awards should be treated as discrete items in the reporting period in which they occur. The Company recorded $7.5 million of net deferred tax assets related to net operating losses for income tax benefits as of January 1, 2016. The Company has a full valuation allowance, and thus the income tax consequences of the new standard did not have an impact on the condensed consolidated financial statements. Excess tax benefits should be classified along with other income tax cash flows as an operating activity. The new standard also requires the presentation of cash paid by the employer for employee taxes as a financing activity. The Company has historically presented these items as financing activities, and thus the new standard did not have an impact of the condensed consolidated financial statements. Stock Options A summary of stock option activity for the nine months ended September 30, 2016 is as follows: Shares Under Option Weighted- Average Exercise Price Weighted- Average Contractual Life Aggregate Intrinsic Value (in thousands) (in thousands) Outstanding at December 31, 2015 6,203 $ 9.76 Granted 419 $ 14.09 Exercised (1,931 ) $ 7.14 Canceled (607 ) $ 12.05 Outstanding at September 30, 2016 4,084 $ 11.10 6.93 years $ 2,733 Vested and expected to vest 4,084 $ 11.10 6.93 years $ 2,733 Exercisable at September 30, 2016 2,618 $ 9.74 6.26 years $ 2,663 At September 30, 2016 , the Company had unrecognized employee stock-based compensation expense relating to stock options of approximately $8.7 million , which is expected to be recognized over a weighted-average period of 1.9 years . The weighted-average grant date per share fair value of stock options granted in the nine months ended September 30, 2016 was $6.52 . The Company estimates the fair value of stock options that contain service and/or performance conditions using the Black-Scholes option pricing model. No stock options were granted during the third quarter of 2016. The weighted-average input assumptions used by the Company were as follows: Three Months Ended Nine Months Ended September 30, 2016 September 30, 2015 September 30, 2016 September 30, 2015 Expected term (in years) 0 6.0 5.9 4.3 Risk-free interest rate — % 1.74 % 1.43 % 1.26 % Expected volatility — % 43 % 48 % 48 % Dividend yield — % — % — % — % Restricted Stock A summary of restricted stock activity for the nine months ended September 30, 2016 is as follows: Number of Shares Weighted-Average Grant Date Fair Value (in thousands) Nonvested shares of restricted stock outstanding at December 31, 2015 1,479 $ 15.58 Granted 525 $ 12.15 Canceled (457 ) $ 14.42 Vested (339 ) $ 16.35 Nonvested shares subject to restricted stock outstanding at September 30, 2016 1,208 $ 14.31 At September 30, 2016 , the Company had unrecognized employee stock-based compensation expense relating to restricted stock with service conditions of approximately $7.9 million , which is expected to be recognized over a weighted-average period of 2.5 years . At September 30, 2016 , the Company had unrecognized employee stock-based compensation expense relating to restricted stock with market conditions granted in 2014 of approximately $0.5 million , which is expected to be recognized over a weighted-average period of 4.6 years . In February 2016, the Company granted certain executives shares of restricted stock that vest based on certain stock price performance metrics. The grant date fair value per share of restricted stock was $11.07 , which was estimated using a Monte-Carlo lattice model. In May 2015, the Company granted certain executives shares of restricted stock that vest based on certain stock price performance metrics. The grant date fair value per share of restricted stock was $13.81 , which was estimated using a Monte-Carlo lattice model. At September 30, 2016 , the Company had unrecognized employee stock-based compensation expense relating to these shares of restricted stock with market conditions of approximately $3.2 million , which is expected to be recognized over a weighted-average period of 1.9 years . The compensation expense will not be reversed if the performance metrics are not met. Restricted Stock Units A summary of restricted stock unit activity for the nine months ended September 30, 2016 is as follows: Number of Shares Weighted-Average Grant Date Fair Value (in thousands) Nonvested shares of restricted stock units outstanding at December 31, 2015 2,647 $ 15.76 Granted 2,080 $ 13.20 Canceled (815 ) $ 14.80 Vested (625 ) $ 16.17 Nonvested shares subject to restricted stock units outstanding at September 30, 2016 3,287 $ 14.28 At September 30, 2016 , the Company had unrecognized employee stock-based compensation expense relating to restricted stock units of approximately $39.6 million , which is expected to be recognized over a weighted-average period of 3.2 years . Employee Stock Purchase Plan In November 2013, the Company adopted the Company's 2014 Employee Stock Purchase Plan, or ESPP. The ESPP is designed to enable eligible employees to periodically purchase shares of the Company's common stock at a discount through payroll deductions of up to 10% of their eligible compensation, subject to any plan limitations. At the end of each six 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September 30, 2016 , the Company has reserved 1,100,149 shares of its common stock for issuance under the ESPP. Shares reserved for issuance will increase on January 1 of each year by the lesser of (i) a number of shares equal to 1% of the total number of outstanding shares of common stock on the December 31 immediately prior to the date of increase or (ii) such number of shares as may be determined by the board of directors. In May 2016, 93,416 shares of common stock were purchased under the ESPP. The Company estimated the total grant date fair value of the ESPP awards for the offering period ending in November 2016 of $0.4 million using a Black-Scholes model with the following assumptions: term of 6 months corresponding with the offering period; volatility of 58% based on the Company's historical volatility for a six month period; no dividend yield; and risk-free interest rate of 0.38% . Compensation costs are recognized on a straight-line basis over the offering period. Stock-Based Compensation Expense Total stock-based compensation expense recorded in the consolidated statements of operations was as follows: Three Months Ended Nine Months Ended September 30, 2016 September 30, 2015 September 30, 2016 September 30, 2015 (in thousands) Cost of revenue $ 91 $ 65 $ 261 $ 177 Sales and marketing 2,054 2,197 6,711 5,180 Technology and development 1,287 1,525 4,461 3,431 General and administrative 3,099 5,013 10,615 13,249 Total stock-based compensation expense $ 6,531 $ 8,800 $ 22,048 $ 22,037</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an income tax benefit of $5.6 million and $2.1 million for the three months ended September 30, 2016 and 2015 , respectively, and an income tax benefit of $5.0 million and $2.4 million for the nine months ended September 30, 2016 and 2015 , respectively. The tax benefit for the three and nine months ended September 30, 2016 is primarily the result of the net operating losses generated by the Company's international activity. Due to uncertainty as to the realization of benefits from the Company's domestic and certain international net deferred tax assets, including net operating loss carryforwards and research and development tax credits, the Company has a full valuation allowance reserved against such net deferred tax assets. The Company intends to continue to maintain a full valuation allowance on the net deferred tax assets until there is sufficient evidence to support the reversal of all or some portion of these allowances. During the three months ended September 30, 2016 , the Company early adopted the new accounting guidance that simplifies several aspects of the accounting for share-based payments, including the requirement for income tax benefits and deficiencies to be recognized as income tax expense or benefit in the income statement and the tax effects of exercised or vested awards should be treated as discrete items in the reporting period in which they occur. The Company recorded $7.5 million of net deferred tax assets related to net operating losses for income tax benefits as of January 1, 2016. The Company has a full valuation allowance, and thus the new standard did not have an impact on the condensed consolidated financial statements. Excess tax benefits should be classified along with other income tax cash flows as an operating activity. There were no material changes to the Company's unrecognized tax benefits in the three and nine months ended September 30, 2016 , and the Company does not expect to have any significant changes to unrecognized tax benefits through the end of the fiscal year. Because of the Company's history of tax losses, all years remain open to tax audit.</t>
  </si>
  <si>
    <t>Commitments and Contingencies</t>
  </si>
  <si>
    <t>Commitments and Contingencies Disclosure [Abstract]</t>
  </si>
  <si>
    <t>Commitments and Contingencies Operating Leases The Company has commitments under non-cancelable operating leases for facilities and certain equipment and its managed data center facilities. Total rental expenses were $4.3 million and $3.8 million for the three months ended September 30, 2016 and 2015 , respectively, and $12.6 million and $9.2 million for the nine months ended September 30, 2016 and 2015 , respectively. During the nine months ended September 30, 2016 , the Company entered into new operating leases. Future non-cancelable minimum commitments as of September 30, 2016 relating to these new operating leases totaling $5.0 million are due through January 2024 . The Company has rental income from commercial office space the Company holds under lease and has subleased to other tenants that is included in other income. Rental income was insignificant for the three and nine months ended September 30, 2016 .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or omissions of sellers, and sellers often require the Company to indemnify them against acts or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Employment Contracts The Company has entered into severance agreements with certain employees and officers. The Company may be required to pay severance and accelerate the vesting of certain equity awards in the event of involuntary terminations of employment of such persons. Other Contracts The Company is party to an engagement letter with an investment bank entered into in 2009 and amended in 2012. Pursuant to the engagement letter, the investment bank provided and may continue to provide strategic and consulting advice to the Company. The engagement letter also provides that, in case of a merger, tender offer, stock purchase, or other transaction resulting in the acquisition of the Company by another entity or the transfer of ownership or control of the Company or substantially all of its assets to another entity (a "Change in Control Transaction") that is consummated before December 7, 2016 or pursuant to a definitive agreement entered into before that date, (i) the investment bank will provide investment banking services in connection with a Change in Control Transaction, if requested by the Company, and (ii) the Company will pay to the investment bank a fee equal to 2.5% of the total consideration paid or payable to the Company or its stockholders in the Change in Control Transaction, whether or not the Company requests such investment banking services. Claims and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16 . However, based on management's knowledge as of September 30, 2016 , management believes that the final resolution of these matters known at such date, individually and in the aggregate, will not have a material effect upon the Company's consolidated financial position, results of operations or cash flows.</t>
  </si>
  <si>
    <t>Subsequent Event</t>
  </si>
  <si>
    <t>Subsequent Events [Abstract]</t>
  </si>
  <si>
    <t>Subsequent Events</t>
  </si>
  <si>
    <t>Subsequent Events On November 2, 2016 , the Company announced a workforce reduction of 125 employees, or approximately 19% , of its workforce. The Company expects to complete this action and incur pre-tax charges of approximately $4.0 million in cash expenditures for one-time employee-termination benefits during the fourth quarter of 2016. The reduction in force is expected to reduce future employee-related costs on an annual basis by approximately $18.0 million .</t>
  </si>
  <si>
    <t>Organization and Summary of Significant Accounting Policies (Policies)</t>
  </si>
  <si>
    <t>Basis of Presentation and Summary of Significant Accounting Policies</t>
  </si>
  <si>
    <t xml:space="preserve">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nine months ended September 30, 2016 are not necessarily indicative of the results that may be expected for the year ending December 31, 2016 , for any future interim period, or for any future year. The condensed consolidated balance sheet at December 31, 2015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5 included in its Annual Report on Form 10-K. There have been no significant changes in the Company's accounting policies from those disclosed in its audited consolidated financial statements and notes thereto for the year ended December 31, 2015 included in its Annual Report on Form 10-K, with the exception of the early adoption of the new accounting guidance that simplifies several aspects of the accounting for share-based payment transactions. See Note 1, Note 7, and Note 8 for further discussion of the adoption. </t>
  </si>
  <si>
    <t>Reclassifications</t>
  </si>
  <si>
    <t>Reclassifications Certain amounts in the consolidated balance sheet for December 31, 2015 have been reclassified to conform with current-period presentation.</t>
  </si>
  <si>
    <t>Revenue Recognition</t>
  </si>
  <si>
    <t>Revenue Recognition The Company generates revenue from buyers and sellers in transactions in which they use the Company's solution for the purchase and sale of advertising inventory, and also in transactions in which the Company manages ad campaigns on behalf of buyers. The Company maintains separate arrangements with each buyer and seller either in the form of a master agreement, which specifies the terms of the relationship and access to the Company's solution, or by insertion orders, which specify price and volume requests and other terms. The Company recognizes revenue upon the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ibility being reasonably assured. The Company assesses whether fees are fixed or determinable based on the contractual terms of the arrangements. Historically, any refunds and adjustments have not been material. The Company assesses collectibility based on a number of factors, including the creditworthiness of a buyer and seller and payment and transaction history. The Company's revenue arrangements generally do not include multiple deliverables. Revenue is reported depending on whether the Company functions as principal or agent. The determination of whether the Company acts as the principal or the agent requires the Company to evaluate a number of indicators, none of which is presumptive or determinative. For transactions in which the Company is the principal, revenue is reported on a gross basis for the amount paid by buyers for the purchase of advertising inventory and related services and the Company records the amounts paid to sellers as cost of revenue. For transactions in which the Company is the agent, revenue is reported on a net basis for the amount of fees charged to the buyer (if any), and fees retained from or charged to the seller. The Company enters into arrangements for which it manages advertising campaigns on behalf of buyers. The Company is the principal in these arrangements as it: (i) is the primary obligor in the advertising inventory purchase transaction; (ii) establishes the purchase prices paid by the buyer; (iii) performs all billing and collection activities including the retention of credit risk; (iv) has latitude in selecting suppliers; (v) negotiates the price it pays to suppliers of inventory; and (vi) makes all inventory purchasing decisions. Accordingly, for these arrangements the Company reports revenue on a gross basis. For the Company's other arrangements, in which the Company's solution matches buyers and sellers, enables them to purchase and sell advertising inventory, and establishes rules and parameters for advertising inventory transactions, the Company reports revenue on a net basis because the Company: (i) is not the primary obligor for the purchase of advertising inventory but rather provides a platform to facilitate the buying and selling of advertising; (ii) does not have pricing latitude as pricing is generally determined through the Company's auction process and/or the Company's fees are based on a percentage of advertising spend; and (iii) does not directly select suppliers.</t>
  </si>
  <si>
    <t>Use of Estimates</t>
  </si>
  <si>
    <t xml:space="preserve">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se amendments were effective for reporting periods beginning after December 15, 2016, with early adoption prohibited. Entities can transition to the standard either retrospectively or as a cumulative-effect adjustment as of the date of adoption. Subsequent to issuing the May 2014 guidance, in August 2015, the FASB issued amendments that deferred the effective date one year. As a result,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is currently assessing the impact this guidance will have on the Company's consolidated financial statements and has not yet selected a transition method. In January 2016, the FASB issued new accounting guidance that changes certain recognition, measurement, presentation, and disclosure requirements for financial instruments. The new guidance requires all equity investments, except those accounted for under the equity method of accounting or resulting in consolidation, to be measured at fair value with changes in fair value recognized in net income. The guidance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new guidance is effective for interim and annual periods beginning after December 15, 2017, and early adoption is not permitted except for the amended presentation requirements for changes in the fair value of financial liabilities. The Company is currently assessing the impact this guidance will have on the Company's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The Company is currently assessing the impact this guidance will have on the Company's consolidated financial statements. In March 2016, the FASB issued new accounting guidance that simplifies several aspects of the accounting for share-based payment transactions, including accounting for forfeitures,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guidance is effective for fiscal years beginning after December 15, 2016 including interim periods within that reporting period; however early adoption is permitted. The Company early adopted the guidance during the three months ended September 30, 2016 . See Note 7 and Note 8 for discussion on the impact of the adoption.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the Company's consolidated financial statement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new guidance will be effective for interim and annual periods beginning after December 15, 2017, and early adoption is permitted. The guidance requires application using a retrospective transition method. The Company is currently assessing the impact this guidance will have on the Company's consolidated financial statement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the Company's consolidated financial statements.</t>
  </si>
  <si>
    <t>Net Income (Loss) Per Share (Tables)</t>
  </si>
  <si>
    <t>Schedule of Earnings Per Share, Basic and Diluted</t>
  </si>
  <si>
    <t>The following table presents the basic and diluted net income (loss) per share for each period presented: Three Months Ended Nine Months Ended September 30, 2016 September 30, 2015 September 30, 2016 September 30, 2015 (In thousands, except per share data) Net income (loss) $ 3,530 $ (3,009 ) $ 3,137 $ (19,983 ) Weighted-average common shares outstanding 48,935 44,028 48,273 41,190 Weighted-average unvested restricted shares (1,231 ) (1,723 ) (1,563 ) (1,707 ) Weighted-average escrow shares (166 ) (997 ) (524 ) (636 ) Weighted-average common shares outstanding used to compute net income (loss) per share 47,538 41,308 46,186 38,847 Basic net income (loss) per share $ 0.07 $ (0.07 ) $ 0.07 $ (0.51 ) Diluted EPS: Net income (loss) $ 3,530 $ (3,009 ) $ 3,137 $ (19,983 ) Weighted-average common shares used in basic EPS 47,538 41,308 46,186 38,847 Dilutive effect of weighted-average common stock options 536 — 1,191 — Dilutive effect of weighted-average restricted stock awards 138 — 502 — Dilutive effect of weighted-average restricted stock units 243 — 690 — Dilutive effect of weighted-average ESPP 58 — 34 — Dilutive effect of weighted-average escrow shares 170 — 523 — Dilutive effect of weighted-average contingent shares — — — — Weighted-average shares used to compute diluted net income (loss) per share 48,683 41,308 49,126 38,847 Diluted net income (loss) per share $ 0.07 $ (0.07 ) $ 0.06 $ (0.51 )</t>
  </si>
  <si>
    <t>Schedule of Antidilutive Securities Excluded from Computation of Earnings Per Share</t>
  </si>
  <si>
    <t>The following weighted-average shares have been excluded from the calculation of diluted net income (loss) per share for each period presented because they are anti-dilutive: Three Months Ended Nine Months Ended September 30, 2016 September 30, 2015 September 30, 2016 September 30, 2015 (in thousands) Options to purchase common stock — 2,148 — 2,684 Unvested restricted stock awards — 373 — 564 Unvested restricted stock units — 320 — 440 ESPP — 24 — 26 Shares held in escrow — 785 — 516 Contingent shares — 1,919 — 1,380 Total shares excluded from net income (loss) per share — 5,569 — 5,610</t>
  </si>
  <si>
    <t>Fair Value Measurements (Tables)</t>
  </si>
  <si>
    <t>Fair Value, Assets Measured on Recurring Basis</t>
  </si>
  <si>
    <t>The table below sets forth a summary of financial instruments that are measured at fair value on a recurring basis at September 30, 2016 : Total Fair Value Measurements at Reporting Date Using Quoted Prices in Significant Other Significant (in thousands) Money market funds $ 17,321 $ 17,321 $ — $ — Corporate debt securities $ 17,075 $ 17,075 $ — $ — U.S. Treasury, government and agency debt securities $ 21,861 $ 21,861 $ — $ — The table below sets forth a summary of financial instruments that are measured at fair value on a recurring basis at December 31, 2015 : Total Fair Value Measurements at Reporting Date Using Quoted Prices in Significant Other Significant (in thousands) Money market funds $ 19,257 $ 19,257 $ — $ — Corporate debt securities $ 12,786 $ 12,786 $ — $ — U.S. Treasury, government and agency debt securities $ 23,946 $ 23,946 $ — $ —</t>
  </si>
  <si>
    <t>Fair Value, Liabilities Measured on Recurring Basis, Unobservable Input Reconciliation</t>
  </si>
  <si>
    <t>The Company's contingent consideration liability was recorded at fair value and was determined to be a Level 3 fair value item. The change in the fair value of the contingent consideration liability is summarized below: Three Month Roll Forward Nine Month Roll Forward September 30, 2016 September 30, 2015 September 30, 2016 September 30, 2015 (in thousands) Beginning balance $ — $ 27,622 $ — $ 11,448 Increase to contingent consideration liability related to the Chango acquisition — — — 16,171 Change in fair value of contingent consideration liability recorded in general and administrative expense — (139 ) — (136 ) Ending balance $ — $ 27,483 $ — $ 27,483</t>
  </si>
  <si>
    <t>Other Balance Sheet Amounts (Tables)</t>
  </si>
  <si>
    <t>Investments in Marketable Securities</t>
  </si>
  <si>
    <t>Investments in marketable securities as of December 31, 2015 consisted of the following: Amortized Cost Gross Unrealized Gains Gross Unrealized Losses Fair Value (in thousands) Available-for-sale — short-term: U.S. Treasury, government and agency debt securities $ 10,485 $ — $ (22 ) $ 10,463 Corporate debt securities 12,786 — — 12,786 Total $ 23,271 $ — $ (22 ) $ 23,249 Available-for-sale — long-term: U.S. Treasury, government and agency debt securities $ 13,529 $ — $ (46 ) $ 13,483 Investments in marketable securities as of September 30, 2016 consisted of the following: Amortized Cost Gross Unrealized Gains Gross Unrealized Losses Fair Value (in thousands) Available-for-sale — short-term: U.S. Treasury, government and agency debt securities $ 21,851 $ 10 $ — $ 21,861 Corporate debt securities 17,075 — — 17,075 Total $ 38,926 $ 10 $ — $ 38,936 Available-for-sale — long-term: U.S. Treasury, government and agency debt securities $ — $ — $ — $ —</t>
  </si>
  <si>
    <t>Schedule of Accounts Payable and Accrued Liabilities</t>
  </si>
  <si>
    <t>Accounts payable and accrued expenses included the following: September 30, 2016 December 31, 2015 (in thousands) Accounts payable—seller $ 167,346 $ 228,850 Accounts payable—trade 8,288 6,962 Accrued employee-related payables 10,547 12,155 Total $ 186,181 $ 247,967</t>
  </si>
  <si>
    <t>Business Combinations (Tables)</t>
  </si>
  <si>
    <t>Business Acquisition, Pro Forma Information</t>
  </si>
  <si>
    <t>The following table provides unaudited pro forma information as if Chango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Chango or recognition of compensation expense relating to the earn-out. Accordingly, pro forma amounts are not necessarily indicative of the results that actually would have occurred had the acquisition been completed on the dates indicated, nor is it indicative of the actual or future operating results of the combined company. Three Months Ended Nine Months Ended September 30, 2015 September 30, 2015 (in thousands, except per share data) Pro forma revenues $ 64,253 $ 171,127 Pro forma net loss $ (2,243 ) $ (20,851 ) Pro forma net loss per share, basic and diluted $ (0.05 ) $ (0.50 )</t>
  </si>
  <si>
    <t>Intangible Assets (Tables)</t>
  </si>
  <si>
    <t>Schedule of Finite-Lived Intangible Assets</t>
  </si>
  <si>
    <t>Details of the Company's intangible assets were as follows: September 30, 2016 December 31, 2015 (in thousands) Amortizable intangible assets: Developed technology $ 35,728 $ 35,756 Customer relationships 25,330 25,330 Non-compete agreements 4,990 4,990 Total identifiable intangible assets, gross 66,048 66,076 Total accumulated amortization—intangible assets (29,578 ) (15,293 ) Total identifiable intangible assets, net $ 36,470 $ 50,783</t>
  </si>
  <si>
    <t>Schedule of Finite-Lived Intangible Assets, Future Amortization Expense</t>
  </si>
  <si>
    <t xml:space="preserve"> the estimated remaining amortization expense associated with the Company's intangible assets for each of the next five fiscal years was as follows: Fiscal Year Amount (in thousands) 2016 $ 5,702 2017 19,538 2018 8,415 2019 2,815 2020 and thereafter — Total $ 36,470</t>
  </si>
  <si>
    <t>Stock-Based Compensation (Tables)</t>
  </si>
  <si>
    <t>Schedule of Share-based Compensation, Stock Options, Activity</t>
  </si>
  <si>
    <t>A summary of stock option activity for the nine months ended September 30, 2016 is as follows: Shares Under Option Weighted- Average Exercise Price Weighted- Average Contractual Life Aggregate Intrinsic Value (in thousands) (in thousands) Outstanding at December 31, 2015 6,203 $ 9.76 Granted 419 $ 14.09 Exercised (1,931 ) $ 7.14 Canceled (607 ) $ 12.05 Outstanding at September 30, 2016 4,084 $ 11.10 6.93 years $ 2,733 Vested and expected to vest 4,084 $ 11.10 6.93 years $ 2,733 Exercisable at September 30, 2016 2,618 $ 9.74 6.26 years $ 2,663</t>
  </si>
  <si>
    <t>Schedule of Share-based Payment Award, Stock Options, Valuation Assumptions</t>
  </si>
  <si>
    <t>The Company estimates the fair value of stock options that contain service and/or performance conditions using the Black-Scholes option pricing model. No stock options were granted during the third quarter of 2016. The weighted-average input assumptions used by the Company were as follows: Three Months Ended Nine Months Ended September 30, 2016 September 30, 2015 September 30, 2016 September 30, 2015 Expected term (in years) 0 6.0 5.9 4.3 Risk-free interest rate — % 1.74 % 1.43 % 1.26 % Expected volatility — % 43 % 48 % 48 % Dividend yield — % — % — % — %</t>
  </si>
  <si>
    <t>Nonvested Restricted Stock Shares Activity</t>
  </si>
  <si>
    <t>A summary of restricted stock activity for the nine months ended September 30, 2016 is as follows: Number of Shares Weighted-Average Grant Date Fair Value (in thousands) Nonvested shares of restricted stock outstanding at December 31, 2015 1,479 $ 15.58 Granted 525 $ 12.15 Canceled (457 ) $ 14.42 Vested (339 ) $ 16.35 Nonvested shares subject to restricted stock outstanding at September 30, 2016 1,208 $ 14.31</t>
  </si>
  <si>
    <t>Schedule of Nonvested Restricted Stock Units Activity</t>
  </si>
  <si>
    <t>A summary of restricted stock unit activity for the nine months ended September 30, 2016 is as follows: Number of Shares Weighted-Average Grant Date Fair Value (in thousands) Nonvested shares of restricted stock units outstanding at December 31, 2015 2,647 $ 15.76 Granted 2,080 $ 13.20 Canceled (815 ) $ 14.80 Vested (625 ) $ 16.17 Nonvested shares subject to restricted stock units outstanding at September 30, 2016 3,287 $ 14.28</t>
  </si>
  <si>
    <t>Schedule of Compensation Cost for Share-based Payment Arrangements, Allocation of Share-based Compensation Costs for all Plans</t>
  </si>
  <si>
    <t>Total stock-based compensation expense recorded in the consolidated statements of operations was as follows: Three Months Ended Nine Months Ended September 30, 2016 September 30, 2015 September 30, 2016 September 30, 2015 (in thousands) Cost of revenue $ 91 $ 65 $ 261 $ 177 Sales and marketing 2,054 2,197 6,711 5,180 Technology and development 1,287 1,525 4,461 3,431 General and administrative 3,099 5,013 10,615 13,249 Total stock-based compensation expense $ 6,531 $ 8,800 $ 22,048 $ 22,037</t>
  </si>
  <si>
    <t>Net Income (Loss) Per Share (Details) - USD ($) $ / shares in Units, shares in Thousands, $ in Thousands</t>
  </si>
  <si>
    <t>Earnings Per Share, Diluted, by Common Class, Including Two Class Method [Line Items]</t>
  </si>
  <si>
    <t>Weighted Average Number of Shares Issued, Basic</t>
  </si>
  <si>
    <t>Weighted-average unvested restricted shares</t>
  </si>
  <si>
    <t>Weighted-average escrow shares</t>
  </si>
  <si>
    <t>Weighted Average Number of Shares Outstanding, Basic</t>
  </si>
  <si>
    <t>Dilutive effect of weighted-average escrow shares</t>
  </si>
  <si>
    <t>Dilutive effect of weighted-average contingent shares</t>
  </si>
  <si>
    <t>Stock Options</t>
  </si>
  <si>
    <t>Incremental Common Shares Attributable to Dilutive Effect of Share-based Payment Arrangements</t>
  </si>
  <si>
    <t>Unvested restricted stock awards</t>
  </si>
  <si>
    <t>Restricted Stock Units (RSUs)</t>
  </si>
  <si>
    <t>ESPP</t>
  </si>
  <si>
    <t>Net Income (Loss) Per Share (Narrative) (Details) - shares</t>
  </si>
  <si>
    <t>12 Months Ended</t>
  </si>
  <si>
    <t>Antidilutive Securities Excluded from Computation of Earnings Per Share [Line Items]</t>
  </si>
  <si>
    <t>Total shares excluded from net income (loss) per share</t>
  </si>
  <si>
    <t>Options to purchase common stock</t>
  </si>
  <si>
    <t>Unvested restricted stock units</t>
  </si>
  <si>
    <t>Shares held in escrow</t>
  </si>
  <si>
    <t>Contingent shares</t>
  </si>
  <si>
    <t>iSocket</t>
  </si>
  <si>
    <t>Business Combination, Contingent Consideration, Shares Issued</t>
  </si>
  <si>
    <t>Chango</t>
  </si>
  <si>
    <t>Pro Forma | iSocket</t>
  </si>
  <si>
    <t>Pro Forma | Chango</t>
  </si>
  <si>
    <t>Fair Value Measurements (Financial Instruments) (Details) - USD ($) $ in Thousands</t>
  </si>
  <si>
    <t>Money Market Funds [Member] | Fair Value, Measurements, Recurring</t>
  </si>
  <si>
    <t>Fair Value, Assets and Liabilities Measured on Recurring and Nonrecurring Basis [Line Items]</t>
  </si>
  <si>
    <t>Available-for-sale Securities</t>
  </si>
  <si>
    <t>Money Market Funds [Member] | Fair Value, Measurements, Recurring | Quoted Prices in Active Markets for Identical Assets (Level 1)</t>
  </si>
  <si>
    <t>Money Market Funds [Member] | Fair Value, Measurements, Recurring | Significant Other Observable Inputs (Level 2)</t>
  </si>
  <si>
    <t>Money Market Funds [Member] | Fair Value, Measurements, Recurring | Significant Unobservable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y, government and agency debt securities | Fair Value, Measurements, Recurring</t>
  </si>
  <si>
    <t>U.S. Treasury, government and agency debt securities | Fair Value, Measurements, Recurring | Quoted Prices in Active Markets for Identical Assets (Level 1)</t>
  </si>
  <si>
    <t>U.S. Treasury, government and agency debt securities | Fair Value, Measurements, Recurring | Significant Other Observable Inputs (Level 2)</t>
  </si>
  <si>
    <t>U.S. Treasury, government and agency debt securities | Fair Value, Measurements, Recurring | Significant Unobservable Inputs (Level 3)</t>
  </si>
  <si>
    <t>Fair Value Measurements Change In Fair Value Liabilities (Details) - USD ($) $ in Thousands</t>
  </si>
  <si>
    <t>Fair Value, Liabilities Measured on Recurring Basis, Unobservable Input Reconciliation, Calculation [Roll Forward]</t>
  </si>
  <si>
    <t>Fair Value, Measurements, Recurring | Level 3</t>
  </si>
  <si>
    <t>Contingent consideration liability - Beginning Balance</t>
  </si>
  <si>
    <t>Contingent consideration liability - Ending Balance</t>
  </si>
  <si>
    <t>Fair Value, Measurements, Recurring | Level 3 | Chango</t>
  </si>
  <si>
    <t>Fair Value Measurements (Narrative) (Details) - USD ($) $ in Thousands</t>
  </si>
  <si>
    <t>Jun. 30, 2016</t>
  </si>
  <si>
    <t>Jun. 30, 2015</t>
  </si>
  <si>
    <t>Dec. 31, 2014</t>
  </si>
  <si>
    <t>Class of Stock [Line Items]</t>
  </si>
  <si>
    <t>Fair Value, Measurements, Recurring | Significant Unobservable Inputs (Level 3)</t>
  </si>
  <si>
    <t>Contingent consideration liabilities</t>
  </si>
  <si>
    <t>Chango Inc [Member]</t>
  </si>
  <si>
    <t>Chango Inc [Member] | Fair Value, Measurements, Recurring | Significant Unobservable Inputs (Level 3)</t>
  </si>
  <si>
    <t>Other Balance Sheet Amounts (Investments in Marketable Securities) (Details) - USD ($) $ in Thousands</t>
  </si>
  <si>
    <t>Available-for-sale — short-term:</t>
  </si>
  <si>
    <t>Schedule of Available-for-sale Securities [Line Items]</t>
  </si>
  <si>
    <t>Amortized Cost</t>
  </si>
  <si>
    <t>Gross Unrealized Gains</t>
  </si>
  <si>
    <t>Gross Unrealized Losses</t>
  </si>
  <si>
    <t>Fair Value</t>
  </si>
  <si>
    <t>Available-for-sale — short-term: | U.S. Treasury, government and agency debt securities</t>
  </si>
  <si>
    <t>Available-for-sale — short-term: | Corporate debt securities</t>
  </si>
  <si>
    <t>Available-for-sale — long-term: | U.S. Treasury, government and agency debt securities</t>
  </si>
  <si>
    <t>Other Balance Sheet Amounts (Amortized cost and Fair Value of Marketable Securities) (Details) $ in Thousands</t>
  </si>
  <si>
    <t>Sep. 30, 2016USD ($)</t>
  </si>
  <si>
    <t>Due in less than 1 year, Amortized Cost</t>
  </si>
  <si>
    <t>Total, Amortized Cost</t>
  </si>
  <si>
    <t>Due in less than 1 year, Fair Value</t>
  </si>
  <si>
    <t>Total, Fair Value</t>
  </si>
  <si>
    <t>Other Balance Sheet Amounts (Narrative) (Details) - USD ($)</t>
  </si>
  <si>
    <t>Other Balance Sheet Amounts [Line Items]</t>
  </si>
  <si>
    <t>Restricted cash included in prepaid expenses and other current assets</t>
  </si>
  <si>
    <t>Available-for-sale Securities, Weighted-average Remaining Contractual Maturity</t>
  </si>
  <si>
    <t>4 months</t>
  </si>
  <si>
    <t>Non-current marketable securities</t>
  </si>
  <si>
    <t>Accounts Payable, Right to Offset, Current</t>
  </si>
  <si>
    <t>(Accounts Payable and Accrued Expenses) (Details) - USD ($) $ in Thousands</t>
  </si>
  <si>
    <t>Accounts payable—seller</t>
  </si>
  <si>
    <t>Accounts payable—trade</t>
  </si>
  <si>
    <t>Accrued employee-related payables</t>
  </si>
  <si>
    <t>Business Combinations Pro forma information (Details) - Chango Inc [Member] - USD ($) $ / shares in Units, $ in Thousands</t>
  </si>
  <si>
    <t>Business Acquisition [Line Items]</t>
  </si>
  <si>
    <t>Pro forma revenues</t>
  </si>
  <si>
    <t>Pro forma net loss</t>
  </si>
  <si>
    <t>Pro forma net loss per share, basic and diluted</t>
  </si>
  <si>
    <t>Intangible Assets (Intangible Assets Useful Lives) (Details)</t>
  </si>
  <si>
    <t>Jun. 29, 2016</t>
  </si>
  <si>
    <t>Customer relationships</t>
  </si>
  <si>
    <t>Finite-Lived Intangible Assets [Line Items]</t>
  </si>
  <si>
    <t>Intangible assets estimated useful lives</t>
  </si>
  <si>
    <t>1 year 9 months 18 days</t>
  </si>
  <si>
    <t>Chango | Developed technology | Minimum</t>
  </si>
  <si>
    <t>1 year 3 months 18 days</t>
  </si>
  <si>
    <t>Chango | Developed technology | Maximum</t>
  </si>
  <si>
    <t>2 years 9 months 18 days</t>
  </si>
  <si>
    <t>3 years 9 months 18 days</t>
  </si>
  <si>
    <t>Chango | Customer relationships</t>
  </si>
  <si>
    <t>Intangible Assets (Finite-Lived Intangible Assets) (Details) - USD ($) $ in Thousands</t>
  </si>
  <si>
    <t>Amortizable intangible assets, gross</t>
  </si>
  <si>
    <t>Total accumulated amortization—intangible assets</t>
  </si>
  <si>
    <t>Developed technology</t>
  </si>
  <si>
    <t>Non-compete agreements</t>
  </si>
  <si>
    <t>Intangible Assets (Narrative) (Details) - USD ($) $ / shares in Units, $ in Millions</t>
  </si>
  <si>
    <t>Amortization expense of intangible assets</t>
  </si>
  <si>
    <t>Decrease in basic earnings per share (usd per share)</t>
  </si>
  <si>
    <t>Decrease in diluted earnings per share (usd per share)</t>
  </si>
  <si>
    <t>Technology-Based Intangible Asset and Customer Relationships</t>
  </si>
  <si>
    <t>Decrease in basic and diluted earning per share (in dollars per share)</t>
  </si>
  <si>
    <t>Change in remaining estimated useful life | Developed Technology Rights And Customer Relationships</t>
  </si>
  <si>
    <t>Developed Technology Rights And Customer Relationships</t>
  </si>
  <si>
    <t>Intangible Assets (Finite-Lived Intangible Assets, Future Amortization Expense) (Details) - USD ($) $ in Thousands</t>
  </si>
  <si>
    <t>2020 and thereafter</t>
  </si>
  <si>
    <t>Stock-Based Compensation (Details)</t>
  </si>
  <si>
    <t>Sep. 30, 2016shares</t>
  </si>
  <si>
    <t>Vesting Period</t>
  </si>
  <si>
    <t>4 years</t>
  </si>
  <si>
    <t>Share-based Compensation Arrangement by Share-based Payment Award [Line Items]</t>
  </si>
  <si>
    <t>Number of Shares Available for Grant</t>
  </si>
  <si>
    <t>Employee Stock Option [Member]</t>
  </si>
  <si>
    <t>Award Vesting Rights, Percentage</t>
  </si>
  <si>
    <t>25.00%</t>
  </si>
  <si>
    <t>Stock-Based Compensation (Stock Options Outstanding) (Details) $ / shares in Units, shares in Thousands, $ in Thousands</t>
  </si>
  <si>
    <t>Sep. 30, 2016USD ($)$ / sharesshares</t>
  </si>
  <si>
    <t>Share-based Compensation Arrangement by Share-based Payment Award, Options, Outstanding [Roll Forward]</t>
  </si>
  <si>
    <t>Beginning balance | shares</t>
  </si>
  <si>
    <t>Granted | shares</t>
  </si>
  <si>
    <t>Exercised | shares</t>
  </si>
  <si>
    <t>Canceled | shares</t>
  </si>
  <si>
    <t>Ending balance | shares</t>
  </si>
  <si>
    <t>Share-based Compensation Arrangement by Share-based Payment Award, Options, Outstanding, Weighted Average Exercise Price [Abstract]</t>
  </si>
  <si>
    <t>Beginning balance | $ / shares</t>
  </si>
  <si>
    <t>Granted | $ / shares</t>
  </si>
  <si>
    <t>Exercised | $ / shares</t>
  </si>
  <si>
    <t>Canceled | $ / shares</t>
  </si>
  <si>
    <t>Ending balance | $ / shares</t>
  </si>
  <si>
    <t>Outstanding</t>
  </si>
  <si>
    <t>6 years 11 months 4 days</t>
  </si>
  <si>
    <t>Outstanding, aggregate intrinsic value | $</t>
  </si>
  <si>
    <t>Share-based Compensation Arrangement by Share-based Payment Award, Options, Vested and Expected to Vest [Abstract]</t>
  </si>
  <si>
    <t>Vested and expected to vest (in shares) | shares</t>
  </si>
  <si>
    <t>Vested and expected to vest (in dollars per share) | $ / shares</t>
  </si>
  <si>
    <t>Vested and expected to vest</t>
  </si>
  <si>
    <t>Vested and expected to vest, aggregate intrinsic value | $</t>
  </si>
  <si>
    <t>Share-based Compensation Arrangement by Share-based Payment Award, Options, Additional Disclosures [Abstract]</t>
  </si>
  <si>
    <t>Exercisable (in shares) | shares</t>
  </si>
  <si>
    <t>Exercisable (in dollars per share) | $ / shares</t>
  </si>
  <si>
    <t>Exercisable</t>
  </si>
  <si>
    <t>6 years 3 months 2 days</t>
  </si>
  <si>
    <t>Exercisable, aggregate intrinsic value | $</t>
  </si>
  <si>
    <t>Stock-Based Compensation (Stock Options Narrative) (Details) - USD ($) $ / shares in Units, shares in Thousands, $ in Thousands</t>
  </si>
  <si>
    <t>Unrecognized employee stock-based compensation</t>
  </si>
  <si>
    <t>Weighted average grant date fair value</t>
  </si>
  <si>
    <t>Options outstanding</t>
  </si>
  <si>
    <t>Weighted average exercise price</t>
  </si>
  <si>
    <t>Stock-based compensation expense</t>
  </si>
  <si>
    <t>Unrecognized employee stock-based compensation, period for recognition</t>
  </si>
  <si>
    <t>1 year 10 months 20 days</t>
  </si>
  <si>
    <t>Stock-Based Compensation (Valuation Assumptions) (Details)</t>
  </si>
  <si>
    <t>Expected term (in years)</t>
  </si>
  <si>
    <t>0 years</t>
  </si>
  <si>
    <t>6 years</t>
  </si>
  <si>
    <t>5 years 10 months 30 days</t>
  </si>
  <si>
    <t>4 years 3 months 9 days</t>
  </si>
  <si>
    <t>Risk-free interest rate</t>
  </si>
  <si>
    <t>0.00%</t>
  </si>
  <si>
    <t>1.74%</t>
  </si>
  <si>
    <t>1.43%</t>
  </si>
  <si>
    <t>1.26%</t>
  </si>
  <si>
    <t>Expected volatility</t>
  </si>
  <si>
    <t>43.00%</t>
  </si>
  <si>
    <t>48.00%</t>
  </si>
  <si>
    <t>Dividend yield</t>
  </si>
  <si>
    <t>Employee Stock</t>
  </si>
  <si>
    <t>6 months</t>
  </si>
  <si>
    <t>0.38%</t>
  </si>
  <si>
    <t>58.00%</t>
  </si>
  <si>
    <t>Stock-Based Compensation (Restricted Stock Activity) (Details) - Restricted Stock shares in Thousands</t>
  </si>
  <si>
    <t>Sep. 30, 2016$ / sharesshares</t>
  </si>
  <si>
    <t>Share-based Compensation Arrangement by Share-based Payment Award, Equity Instruments Other than Options, Nonvested, Number of Shares [Roll Forward]</t>
  </si>
  <si>
    <t>Vested | shares</t>
  </si>
  <si>
    <t>Share-based Compensation Arrangement by Share-based Payment Award, Equity Instruments Other than Options, Nonvested, Weighted Average Grant Date Fair Value [Abstract]</t>
  </si>
  <si>
    <t>Beginning Balance (USD per share) | $ / shares</t>
  </si>
  <si>
    <t>Granted (USD per share) | $ / shares</t>
  </si>
  <si>
    <t>Canceled (USD per share) | $ / shares</t>
  </si>
  <si>
    <t>Vested (USD per share) | $ / shares</t>
  </si>
  <si>
    <t>Ending Balance (USD per share) | $ / shares</t>
  </si>
  <si>
    <t>Stock-Based Compensation (Restricted Stock Narrative) (Details) - USD ($) $ / shares in Units, $ in Thousands</t>
  </si>
  <si>
    <t>Jan. 01, 2016</t>
  </si>
  <si>
    <t>Feb. 29, 2016</t>
  </si>
  <si>
    <t>May 31, 2015</t>
  </si>
  <si>
    <t>Net deferred tax asset related to net operating losses for income tax benefit</t>
  </si>
  <si>
    <t>Share-based Compensation Arrangement by Share-based Payment Award, Equity Instruments Other than Options, Grants in Period, Weighted Average Grant Date Fair Value</t>
  </si>
  <si>
    <t>Unvested restricted stock awards | Vesting, Requisite Service Conditions [Member]</t>
  </si>
  <si>
    <t>2 years 5 months 20 days</t>
  </si>
  <si>
    <t>Unvested restricted stock awards | Vesting, Stock Price Performance [Member]</t>
  </si>
  <si>
    <t>1 year 10 months 30 days</t>
  </si>
  <si>
    <t>Unvested restricted stock awards | Vesting, Market Conditions [Member]</t>
  </si>
  <si>
    <t>4 years 7 months</t>
  </si>
  <si>
    <t>Accounting Standards Update 2016-09 | New Accounting Pronouncement, Early Adoption, Effect</t>
  </si>
  <si>
    <t>Cumulative effect of new accounting principle in period of adoption</t>
  </si>
  <si>
    <t>Accounting Standards Update 2016-09 | New Accounting Pronouncement, Early Adoption, Effect | Additional Paid-In Capital</t>
  </si>
  <si>
    <t>Stock-Based Compensation (Restricted Stock Units Activity) (Details) - Restricted Stock Units (RSUs) shares in Thousands</t>
  </si>
  <si>
    <t>Stock-Based Compensation (Restricted Stock Units Narrative) (Details) - Restricted Stock Units (RSUs) $ in Millions</t>
  </si>
  <si>
    <t>3 years 2 months 20 days</t>
  </si>
  <si>
    <t>Stock-Based Compensation (Employee Stock Purchase Plan Narrative) (Details) - USD ($) $ in Thousands</t>
  </si>
  <si>
    <t>1 Months Ended</t>
  </si>
  <si>
    <t>May 31, 2016</t>
  </si>
  <si>
    <t>2014 Employee Stock Purchase Plan | Employee Stock</t>
  </si>
  <si>
    <t>Maximum employee subscription rate</t>
  </si>
  <si>
    <t>10.00%</t>
  </si>
  <si>
    <t>Purchase price of common stock, percent</t>
  </si>
  <si>
    <t>85.00%</t>
  </si>
  <si>
    <t>Number of Shares Reserved</t>
  </si>
  <si>
    <t>Increase in shares authorized, percent of outstanding stock</t>
  </si>
  <si>
    <t>1.00%</t>
  </si>
  <si>
    <t>Expected expense for offering period</t>
  </si>
  <si>
    <t>Stock-Based Compensation (Expense) (Details) - USD ($) $ in Thousands</t>
  </si>
  <si>
    <t>Employee Service Share-based Compensation, Allocation of Recognized Period Costs [Line Items]</t>
  </si>
  <si>
    <t>Income Taxes (Narrative) (Details) - USD ($) $ in Thousands</t>
  </si>
  <si>
    <t>Commitments and Contingencies (Details) - USD ($) $ in Millions</t>
  </si>
  <si>
    <t>Operating Leases, Rent Expense</t>
  </si>
  <si>
    <t>Operating Leases Entered Since Prior Year End Future Minimum Payments Due</t>
  </si>
  <si>
    <t>Acquisition Fee, Percentage of Consideration Due</t>
  </si>
  <si>
    <t>2.50%</t>
  </si>
  <si>
    <t>Subsequent Event - (Details) - Subsequent Event $ in Millions</t>
  </si>
  <si>
    <t>Nov. 02, 2016USD ($)employee</t>
  </si>
  <si>
    <t>Subsequent Event [Line Items]</t>
  </si>
  <si>
    <t>Number of employees eliminated | employee</t>
  </si>
  <si>
    <t>Percentage of employees eliminated</t>
  </si>
  <si>
    <t>19.00%</t>
  </si>
  <si>
    <t>Restructuring charges</t>
  </si>
  <si>
    <t>Restructuring cost to be saved on an annual basi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597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49039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188</v>
      </c>
      <c t="s" s="2" r="B1">
        <v>1</v>
      </c>
    </row>
    <row spans="1:2" r="2">
      <c t="s" s="2" r="B2">
        <v>2</v>
      </c>
    </row>
    <row spans="1:2" r="3">
      <c t="s" s="3" r="A3">
        <v>157</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0</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2</v>
      </c>
      <c t="s" s="2" r="B1">
        <v>2</v>
      </c>
      <c t="s" s="2" r="C1">
        <v>23</v>
      </c>
    </row>
    <row spans="1:4" r="2">
      <c t="s" s="3" r="A2">
        <v>24</v>
      </c>
    </row>
    <row spans="1:4" r="3">
      <c t="s" s="4" r="A3">
        <v>25</v>
      </c>
      <c t="n" s="7" r="B3">
        <v>154264</v>
      </c>
      <c t="n" s="7" r="C3">
        <v>116499</v>
      </c>
    </row>
    <row spans="1:4" r="4">
      <c t="s" s="4" r="A4">
        <v>26</v>
      </c>
      <c t="n" s="6" r="B4">
        <v>152639</v>
      </c>
      <c t="n" s="6" r="C4">
        <v>218235</v>
      </c>
    </row>
    <row spans="1:4" r="5">
      <c t="s" s="4" r="A5">
        <v>27</v>
      </c>
      <c t="n" s="6" r="B5">
        <v>38936</v>
      </c>
      <c t="n" s="6" r="C5">
        <v>23349</v>
      </c>
    </row>
    <row spans="1:4" r="6">
      <c t="s" s="4" r="A6">
        <v>28</v>
      </c>
      <c t="n" s="6" r="B6">
        <v>10391</v>
      </c>
      <c t="n" s="6" r="C6">
        <v>7624</v>
      </c>
    </row>
    <row spans="1:4" r="7">
      <c t="s" s="4" r="A7">
        <v>29</v>
      </c>
      <c t="n" s="6" r="B7">
        <v>356230</v>
      </c>
      <c t="n" s="6" r="C7">
        <v>365707</v>
      </c>
    </row>
    <row spans="1:4" r="8">
      <c t="s" s="4" r="A8">
        <v>30</v>
      </c>
      <c t="n" s="6" r="B8">
        <v>29025</v>
      </c>
      <c t="n" s="6" r="C8">
        <v>25403</v>
      </c>
    </row>
    <row spans="1:4" r="9">
      <c t="s" s="4" r="A9">
        <v>31</v>
      </c>
      <c t="n" s="6" r="B9">
        <v>16597</v>
      </c>
      <c t="n" s="6" r="C9">
        <v>13929</v>
      </c>
    </row>
    <row spans="1:4" r="10">
      <c t="s" s="4" r="A10">
        <v>32</v>
      </c>
      <c t="n" s="6" r="B10">
        <v>65705</v>
      </c>
      <c t="n" s="6" r="C10">
        <v>65705</v>
      </c>
    </row>
    <row spans="1:4" r="11">
      <c t="s" s="4" r="A11">
        <v>33</v>
      </c>
      <c t="n" s="6" r="B11">
        <v>36470</v>
      </c>
      <c t="n" s="6" r="C11">
        <v>50783</v>
      </c>
    </row>
    <row spans="1:4" r="12">
      <c t="s" s="4" r="A12">
        <v>34</v>
      </c>
      <c t="n" s="6" r="B12">
        <v>1926</v>
      </c>
      <c t="n" s="6" r="C12">
        <v>15209</v>
      </c>
    </row>
    <row spans="1:4" r="13">
      <c t="s" s="4" r="A13">
        <v>35</v>
      </c>
      <c t="n" s="6" r="B13">
        <v>505953</v>
      </c>
      <c t="n" s="6" r="C13">
        <v>536736</v>
      </c>
    </row>
    <row spans="1:4" r="14">
      <c t="s" s="3" r="A14">
        <v>36</v>
      </c>
    </row>
    <row spans="1:4" r="15">
      <c t="s" s="4" r="A15">
        <v>37</v>
      </c>
      <c t="n" s="6" r="B15">
        <v>186181</v>
      </c>
      <c t="n" s="6" r="C15">
        <v>247967</v>
      </c>
    </row>
    <row spans="1:4" r="16">
      <c t="s" s="4" r="A16">
        <v>38</v>
      </c>
      <c t="n" s="6" r="B16">
        <v>2622</v>
      </c>
      <c t="n" s="6" r="C16">
        <v>2196</v>
      </c>
    </row>
    <row spans="1:4" r="17">
      <c t="s" s="4" r="A17">
        <v>39</v>
      </c>
      <c t="n" s="6" r="B17">
        <v>188803</v>
      </c>
      <c t="n" s="6" r="C17">
        <v>250163</v>
      </c>
    </row>
    <row spans="1:4" r="18">
      <c t="s" s="4" r="A18">
        <v>40</v>
      </c>
      <c t="n" s="6" r="B18">
        <v>1234</v>
      </c>
      <c t="n" s="6" r="C18">
        <v>6225</v>
      </c>
    </row>
    <row spans="1:4" r="19">
      <c t="s" s="4" r="A19">
        <v>41</v>
      </c>
      <c t="n" s="6" r="B19">
        <v>1899</v>
      </c>
      <c t="n" s="6" r="C19">
        <v>2247</v>
      </c>
    </row>
    <row spans="1:4" r="20">
      <c t="s" s="4" r="A20">
        <v>42</v>
      </c>
      <c t="n" s="6" r="B20">
        <v>191936</v>
      </c>
      <c t="n" s="6" r="C20">
        <v>258635</v>
      </c>
    </row>
    <row spans="1:4" r="21">
      <c t="s" s="4" r="A21">
        <v>43</v>
      </c>
      <c t="s" s="4" r="B21">
        <v>44</v>
      </c>
      <c t="s" s="4" r="C21">
        <v>44</v>
      </c>
    </row>
    <row spans="1:4" r="22">
      <c t="s" s="3" r="A22">
        <v>45</v>
      </c>
    </row>
    <row spans="1:4" r="23">
      <c t="s" s="4" r="A23">
        <v>46</v>
      </c>
      <c t="n" s="6" r="B23">
        <v>0</v>
      </c>
      <c t="n" s="6" r="C23">
        <v>0</v>
      </c>
    </row>
    <row spans="1:4" r="24">
      <c t="s" s="4" r="A24">
        <v>47</v>
      </c>
      <c t="n" s="6" r="B24">
        <v>0</v>
      </c>
      <c t="n" s="6" r="C24">
        <v>0</v>
      </c>
    </row>
    <row spans="1:4" r="25">
      <c t="s" s="4" r="A25">
        <v>48</v>
      </c>
      <c t="n" s="6" r="B25">
        <v>391931</v>
      </c>
      <c t="n" s="6" r="C25">
        <v>359064</v>
      </c>
      <c t="s" s="4" r="D25">
        <v>49</v>
      </c>
    </row>
    <row spans="1:4" r="26">
      <c t="s" s="4" r="A26">
        <v>50</v>
      </c>
      <c t="n" s="6" r="B26">
        <v>-103</v>
      </c>
      <c t="n" s="6" r="C26">
        <v>-15</v>
      </c>
    </row>
    <row spans="1:4" r="27">
      <c t="s" s="4" r="A27">
        <v>51</v>
      </c>
      <c t="n" s="6" r="B27">
        <v>-77811</v>
      </c>
      <c t="n" s="6" r="C27">
        <v>-80948</v>
      </c>
      <c t="s" s="4" r="D27">
        <v>49</v>
      </c>
    </row>
    <row spans="1:4" r="28">
      <c t="s" s="4" r="A28">
        <v>52</v>
      </c>
      <c t="n" s="6" r="B28">
        <v>314017</v>
      </c>
      <c t="n" s="6" r="C28">
        <v>278101</v>
      </c>
    </row>
    <row spans="1:4" r="29">
      <c t="s" s="4" r="A29">
        <v>53</v>
      </c>
      <c t="n" s="7" r="B29">
        <v>505953</v>
      </c>
      <c t="n" s="7" r="C29">
        <v>536736</v>
      </c>
    </row>
    <row spans="1:4" r="30">
      <c t="n" r="A30"/>
    </row>
    <row spans="1:4" r="31">
      <c t="s" s="4" r="A31">
        <v>49</v>
      </c>
      <c t="s" s="4" r="B31">
        <v>54</v>
      </c>
    </row>
  </sheetData>
  <mergeCells count="3">
    <mergeCell ref="C1:D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4</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67</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170</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7</v>
      </c>
      <c t="s" s="2" r="B1">
        <v>1</v>
      </c>
    </row>
    <row spans="1:2" r="2">
      <c t="s" s="2" r="B2">
        <v>2</v>
      </c>
    </row>
    <row spans="1:2" r="3">
      <c t="s" s="3" r="A3">
        <v>173</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76</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3</v>
      </c>
      <c t="s" s="2" r="B1">
        <v>66</v>
      </c>
      <c t="s" s="2" r="D1">
        <v>1</v>
      </c>
    </row>
    <row spans="1:5" r="2">
      <c t="s" s="2" r="B2">
        <v>2</v>
      </c>
      <c t="s" s="2" r="C2">
        <v>67</v>
      </c>
      <c t="s" s="2" r="D2">
        <v>2</v>
      </c>
      <c t="s" s="2" r="E2">
        <v>67</v>
      </c>
    </row>
    <row spans="1:5" r="3">
      <c t="s" s="3" r="A3">
        <v>234</v>
      </c>
    </row>
    <row spans="1:5" r="4">
      <c t="s" s="4" r="A4">
        <v>84</v>
      </c>
      <c t="n" s="7" r="B4">
        <v>3530</v>
      </c>
      <c t="n" s="7" r="C4">
        <v>-3009</v>
      </c>
      <c t="n" s="7" r="D4">
        <v>3137</v>
      </c>
      <c t="n" s="7" r="E4">
        <v>-19983</v>
      </c>
    </row>
    <row spans="1:5" r="5">
      <c t="s" s="4" r="A5">
        <v>235</v>
      </c>
      <c t="n" s="6" r="B5">
        <v>48935</v>
      </c>
      <c t="n" s="6" r="C5">
        <v>44028</v>
      </c>
      <c t="n" s="6" r="D5">
        <v>48273</v>
      </c>
      <c t="n" s="6" r="E5">
        <v>41190</v>
      </c>
    </row>
    <row spans="1:5" r="6">
      <c t="s" s="4" r="A6">
        <v>236</v>
      </c>
      <c t="n" s="6" r="B6">
        <v>-1231</v>
      </c>
      <c t="n" s="6" r="C6">
        <v>-1723</v>
      </c>
      <c t="n" s="6" r="D6">
        <v>-1563</v>
      </c>
      <c t="n" s="6" r="E6">
        <v>-1707</v>
      </c>
    </row>
    <row spans="1:5" r="7">
      <c t="s" s="4" r="A7">
        <v>237</v>
      </c>
      <c t="n" s="6" r="B7">
        <v>-166</v>
      </c>
      <c t="n" s="6" r="C7">
        <v>-997</v>
      </c>
      <c t="n" s="6" r="D7">
        <v>-524</v>
      </c>
      <c t="n" s="6" r="E7">
        <v>-636</v>
      </c>
    </row>
    <row spans="1:5" r="8">
      <c t="s" s="4" r="A8">
        <v>238</v>
      </c>
      <c t="n" s="6" r="B8">
        <v>47538</v>
      </c>
      <c t="n" s="6" r="C8">
        <v>41308</v>
      </c>
      <c t="n" s="6" r="D8">
        <v>46186</v>
      </c>
      <c t="n" s="6" r="E8">
        <v>38847</v>
      </c>
    </row>
    <row spans="1:5" r="9">
      <c t="s" s="4" r="A9">
        <v>85</v>
      </c>
      <c t="n" s="9" r="B9">
        <v>0.07000000000000001</v>
      </c>
      <c t="n" s="9" r="C9">
        <v>-0.07000000000000001</v>
      </c>
      <c t="n" s="9" r="D9">
        <v>0.07000000000000001</v>
      </c>
      <c t="n" s="9" r="E9">
        <v>-0.51</v>
      </c>
    </row>
    <row spans="1:5" r="10">
      <c t="s" s="4" r="A10">
        <v>239</v>
      </c>
      <c t="n" s="6" r="B10">
        <v>170</v>
      </c>
      <c t="n" s="6" r="C10">
        <v>0</v>
      </c>
      <c t="n" s="6" r="D10">
        <v>523</v>
      </c>
      <c t="n" s="6" r="E10">
        <v>0</v>
      </c>
    </row>
    <row spans="1:5" r="11">
      <c t="s" s="4" r="A11">
        <v>240</v>
      </c>
      <c t="n" s="6" r="B11">
        <v>0</v>
      </c>
      <c t="n" s="6" r="C11">
        <v>0</v>
      </c>
      <c t="n" s="6" r="D11">
        <v>0</v>
      </c>
      <c t="n" s="6" r="E11">
        <v>0</v>
      </c>
    </row>
    <row spans="1:5" r="12">
      <c t="s" s="4" r="A12">
        <v>88</v>
      </c>
      <c t="n" s="6" r="B12">
        <v>48683</v>
      </c>
      <c t="n" s="6" r="C12">
        <v>41308</v>
      </c>
      <c t="n" s="6" r="D12">
        <v>49126</v>
      </c>
      <c t="n" s="6" r="E12">
        <v>38847</v>
      </c>
    </row>
    <row spans="1:5" r="13">
      <c t="s" s="4" r="A13">
        <v>86</v>
      </c>
      <c t="n" s="9" r="B13">
        <v>0.07000000000000001</v>
      </c>
      <c t="n" s="9" r="C13">
        <v>-0.07000000000000001</v>
      </c>
      <c t="n" s="9" r="D13">
        <v>0.06</v>
      </c>
      <c t="n" s="9" r="E13">
        <v>-0.51</v>
      </c>
    </row>
    <row spans="1:5" r="14">
      <c t="s" s="4" r="A14">
        <v>241</v>
      </c>
    </row>
    <row spans="1:5" r="15">
      <c t="s" s="3" r="A15">
        <v>234</v>
      </c>
    </row>
    <row spans="1:5" r="16">
      <c t="s" s="4" r="A16">
        <v>242</v>
      </c>
      <c t="n" s="6" r="B16">
        <v>536</v>
      </c>
      <c t="n" s="6" r="C16">
        <v>0</v>
      </c>
      <c t="n" s="6" r="D16">
        <v>1191</v>
      </c>
      <c t="n" s="6" r="E16">
        <v>0</v>
      </c>
    </row>
    <row spans="1:5" r="17">
      <c t="s" s="4" r="A17">
        <v>243</v>
      </c>
    </row>
    <row spans="1:5" r="18">
      <c t="s" s="3" r="A18">
        <v>234</v>
      </c>
    </row>
    <row spans="1:5" r="19">
      <c t="s" s="4" r="A19">
        <v>242</v>
      </c>
      <c t="n" s="6" r="B19">
        <v>138</v>
      </c>
      <c t="n" s="6" r="C19">
        <v>0</v>
      </c>
      <c t="n" s="6" r="D19">
        <v>502</v>
      </c>
      <c t="n" s="6" r="E19">
        <v>0</v>
      </c>
    </row>
    <row spans="1:5" r="20">
      <c t="s" s="4" r="A20">
        <v>244</v>
      </c>
    </row>
    <row spans="1:5" r="21">
      <c t="s" s="3" r="A21">
        <v>234</v>
      </c>
    </row>
    <row spans="1:5" r="22">
      <c t="s" s="4" r="A22">
        <v>242</v>
      </c>
      <c t="n" s="6" r="B22">
        <v>243</v>
      </c>
      <c t="n" s="6" r="C22">
        <v>0</v>
      </c>
      <c t="n" s="6" r="D22">
        <v>690</v>
      </c>
      <c t="n" s="6" r="E22">
        <v>0</v>
      </c>
    </row>
    <row spans="1:5" r="23">
      <c t="s" s="4" r="A23">
        <v>245</v>
      </c>
    </row>
    <row spans="1:5" r="24">
      <c t="s" s="3" r="A24">
        <v>234</v>
      </c>
    </row>
    <row spans="1:5" r="25">
      <c t="s" s="4" r="A25">
        <v>242</v>
      </c>
      <c t="n" s="6" r="B25">
        <v>58</v>
      </c>
      <c t="n" s="6" r="C25">
        <v>0</v>
      </c>
      <c t="n" s="6" r="D25">
        <v>34</v>
      </c>
      <c t="n" s="6" r="E25">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6</v>
      </c>
      <c t="s" s="2" r="B1">
        <v>66</v>
      </c>
      <c t="s" s="2" r="D1">
        <v>1</v>
      </c>
      <c t="s" s="2" r="F1">
        <v>247</v>
      </c>
    </row>
    <row spans="1:6" r="2">
      <c t="s" s="2" r="B2">
        <v>2</v>
      </c>
      <c t="s" s="2" r="C2">
        <v>67</v>
      </c>
      <c t="s" s="2" r="D2">
        <v>2</v>
      </c>
      <c t="s" s="2" r="E2">
        <v>67</v>
      </c>
      <c t="s" s="2" r="F2">
        <v>23</v>
      </c>
    </row>
    <row spans="1:6" r="3">
      <c t="s" s="3" r="A3">
        <v>248</v>
      </c>
    </row>
    <row spans="1:6" r="4">
      <c t="s" s="4" r="A4">
        <v>249</v>
      </c>
      <c t="n" s="6" r="B4">
        <v>0</v>
      </c>
      <c t="n" s="6" r="C4">
        <v>5569000</v>
      </c>
      <c t="n" s="6" r="D4">
        <v>0</v>
      </c>
      <c t="n" s="6" r="E4">
        <v>5610000</v>
      </c>
    </row>
    <row spans="1:6" r="5">
      <c t="s" s="4" r="A5">
        <v>250</v>
      </c>
    </row>
    <row spans="1:6" r="6">
      <c t="s" s="3" r="A6">
        <v>248</v>
      </c>
    </row>
    <row spans="1:6" r="7">
      <c t="s" s="4" r="A7">
        <v>249</v>
      </c>
      <c t="n" s="6" r="B7">
        <v>0</v>
      </c>
      <c t="n" s="6" r="C7">
        <v>2148000</v>
      </c>
      <c t="n" s="6" r="D7">
        <v>0</v>
      </c>
      <c t="n" s="6" r="E7">
        <v>2684000</v>
      </c>
    </row>
    <row spans="1:6" r="8">
      <c t="s" s="4" r="A8">
        <v>243</v>
      </c>
    </row>
    <row spans="1:6" r="9">
      <c t="s" s="3" r="A9">
        <v>248</v>
      </c>
    </row>
    <row spans="1:6" r="10">
      <c t="s" s="4" r="A10">
        <v>249</v>
      </c>
      <c t="n" s="6" r="B10">
        <v>0</v>
      </c>
      <c t="n" s="6" r="C10">
        <v>373000</v>
      </c>
      <c t="n" s="6" r="D10">
        <v>0</v>
      </c>
      <c t="n" s="6" r="E10">
        <v>564000</v>
      </c>
    </row>
    <row spans="1:6" r="11">
      <c t="s" s="4" r="A11">
        <v>251</v>
      </c>
    </row>
    <row spans="1:6" r="12">
      <c t="s" s="3" r="A12">
        <v>248</v>
      </c>
    </row>
    <row spans="1:6" r="13">
      <c t="s" s="4" r="A13">
        <v>249</v>
      </c>
      <c t="n" s="6" r="B13">
        <v>0</v>
      </c>
      <c t="n" s="6" r="C13">
        <v>320000</v>
      </c>
      <c t="n" s="6" r="D13">
        <v>0</v>
      </c>
      <c t="n" s="6" r="E13">
        <v>440000</v>
      </c>
    </row>
    <row spans="1:6" r="14">
      <c t="s" s="4" r="A14">
        <v>245</v>
      </c>
    </row>
    <row spans="1:6" r="15">
      <c t="s" s="3" r="A15">
        <v>248</v>
      </c>
    </row>
    <row spans="1:6" r="16">
      <c t="s" s="4" r="A16">
        <v>249</v>
      </c>
      <c t="n" s="6" r="B16">
        <v>0</v>
      </c>
      <c t="n" s="6" r="C16">
        <v>24000</v>
      </c>
      <c t="n" s="6" r="D16">
        <v>0</v>
      </c>
      <c t="n" s="6" r="E16">
        <v>26000</v>
      </c>
    </row>
    <row spans="1:6" r="17">
      <c t="s" s="4" r="A17">
        <v>252</v>
      </c>
    </row>
    <row spans="1:6" r="18">
      <c t="s" s="3" r="A18">
        <v>248</v>
      </c>
    </row>
    <row spans="1:6" r="19">
      <c t="s" s="4" r="A19">
        <v>249</v>
      </c>
      <c t="n" s="6" r="B19">
        <v>0</v>
      </c>
      <c t="n" s="6" r="C19">
        <v>785000</v>
      </c>
      <c t="n" s="6" r="D19">
        <v>0</v>
      </c>
      <c t="n" s="6" r="E19">
        <v>516000</v>
      </c>
    </row>
    <row spans="1:6" r="20">
      <c t="s" s="4" r="A20">
        <v>253</v>
      </c>
    </row>
    <row spans="1:6" r="21">
      <c t="s" s="3" r="A21">
        <v>248</v>
      </c>
    </row>
    <row spans="1:6" r="22">
      <c t="s" s="4" r="A22">
        <v>249</v>
      </c>
      <c t="n" s="6" r="B22">
        <v>0</v>
      </c>
      <c t="n" s="6" r="C22">
        <v>1919000</v>
      </c>
      <c t="n" s="6" r="D22">
        <v>0</v>
      </c>
      <c t="n" s="6" r="E22">
        <v>1380000</v>
      </c>
    </row>
    <row spans="1:6" r="23">
      <c t="s" s="4" r="A23">
        <v>254</v>
      </c>
    </row>
    <row spans="1:6" r="24">
      <c t="s" s="3" r="A24">
        <v>248</v>
      </c>
    </row>
    <row spans="1:6" r="25">
      <c t="s" s="4" r="A25">
        <v>255</v>
      </c>
      <c t="n" s="6" r="F25">
        <v>585170</v>
      </c>
    </row>
    <row spans="1:6" r="26">
      <c t="s" s="4" r="A26">
        <v>256</v>
      </c>
    </row>
    <row spans="1:6" r="27">
      <c t="s" s="3" r="A27">
        <v>248</v>
      </c>
    </row>
    <row spans="1:6" r="28">
      <c t="s" s="4" r="A28">
        <v>255</v>
      </c>
      <c t="n" s="6" r="F28">
        <v>971481</v>
      </c>
    </row>
    <row spans="1:6" r="29">
      <c t="s" s="4" r="A29">
        <v>257</v>
      </c>
    </row>
    <row spans="1:6" r="30">
      <c t="s" s="3" r="A30">
        <v>248</v>
      </c>
    </row>
    <row spans="1:6" r="31">
      <c t="s" s="4" r="A31">
        <v>255</v>
      </c>
      <c t="n" s="6" r="C31">
        <v>821862</v>
      </c>
    </row>
    <row spans="1:6" r="32">
      <c t="s" s="4" r="A32">
        <v>258</v>
      </c>
    </row>
    <row spans="1:6" r="33">
      <c t="s" s="3" r="A33">
        <v>248</v>
      </c>
    </row>
    <row spans="1:6" r="34">
      <c t="s" s="4" r="A34">
        <v>255</v>
      </c>
      <c t="n" s="6" r="C34">
        <v>9574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9</v>
      </c>
      <c t="s" s="2" r="B1">
        <v>247</v>
      </c>
    </row>
    <row spans="1:3" r="2">
      <c t="s" s="2" r="B2">
        <v>23</v>
      </c>
      <c t="s" s="2" r="C2">
        <v>2</v>
      </c>
    </row>
    <row spans="1:3" r="3">
      <c t="s" s="4" r="A3">
        <v>260</v>
      </c>
    </row>
    <row spans="1:3" r="4">
      <c t="s" s="3" r="A4">
        <v>261</v>
      </c>
    </row>
    <row spans="1:3" r="5">
      <c t="s" s="4" r="A5">
        <v>262</v>
      </c>
      <c t="n" s="7" r="B5">
        <v>19257</v>
      </c>
      <c t="n" s="7" r="C5">
        <v>17321</v>
      </c>
    </row>
    <row spans="1:3" r="6">
      <c t="s" s="4" r="A6">
        <v>263</v>
      </c>
    </row>
    <row spans="1:3" r="7">
      <c t="s" s="3" r="A7">
        <v>261</v>
      </c>
    </row>
    <row spans="1:3" r="8">
      <c t="s" s="4" r="A8">
        <v>262</v>
      </c>
      <c t="n" s="6" r="B8">
        <v>19257</v>
      </c>
      <c t="n" s="6" r="C8">
        <v>17321</v>
      </c>
    </row>
    <row spans="1:3" r="9">
      <c t="s" s="4" r="A9">
        <v>264</v>
      </c>
    </row>
    <row spans="1:3" r="10">
      <c t="s" s="3" r="A10">
        <v>261</v>
      </c>
    </row>
    <row spans="1:3" r="11">
      <c t="s" s="4" r="A11">
        <v>262</v>
      </c>
      <c t="n" s="6" r="B11">
        <v>0</v>
      </c>
      <c t="n" s="6" r="C11">
        <v>0</v>
      </c>
    </row>
    <row spans="1:3" r="12">
      <c t="s" s="4" r="A12">
        <v>265</v>
      </c>
    </row>
    <row spans="1:3" r="13">
      <c t="s" s="3" r="A13">
        <v>261</v>
      </c>
    </row>
    <row spans="1:3" r="14">
      <c t="s" s="4" r="A14">
        <v>262</v>
      </c>
      <c t="n" s="6" r="B14">
        <v>0</v>
      </c>
      <c t="n" s="6" r="C14">
        <v>0</v>
      </c>
    </row>
    <row spans="1:3" r="15">
      <c t="s" s="4" r="A15">
        <v>266</v>
      </c>
    </row>
    <row spans="1:3" r="16">
      <c t="s" s="3" r="A16">
        <v>261</v>
      </c>
    </row>
    <row spans="1:3" r="17">
      <c t="s" s="4" r="A17">
        <v>262</v>
      </c>
      <c t="n" s="6" r="B17">
        <v>12786</v>
      </c>
      <c t="n" s="6" r="C17">
        <v>17075</v>
      </c>
    </row>
    <row spans="1:3" r="18">
      <c t="s" s="4" r="A18">
        <v>267</v>
      </c>
    </row>
    <row spans="1:3" r="19">
      <c t="s" s="3" r="A19">
        <v>261</v>
      </c>
    </row>
    <row spans="1:3" r="20">
      <c t="s" s="4" r="A20">
        <v>262</v>
      </c>
      <c t="n" s="6" r="B20">
        <v>12786</v>
      </c>
      <c t="n" s="6" r="C20">
        <v>17075</v>
      </c>
    </row>
    <row spans="1:3" r="21">
      <c t="s" s="4" r="A21">
        <v>268</v>
      </c>
    </row>
    <row spans="1:3" r="22">
      <c t="s" s="3" r="A22">
        <v>261</v>
      </c>
    </row>
    <row spans="1:3" r="23">
      <c t="s" s="4" r="A23">
        <v>262</v>
      </c>
      <c t="n" s="6" r="B23">
        <v>0</v>
      </c>
      <c t="n" s="6" r="C23">
        <v>0</v>
      </c>
    </row>
    <row spans="1:3" r="24">
      <c t="s" s="4" r="A24">
        <v>269</v>
      </c>
    </row>
    <row spans="1:3" r="25">
      <c t="s" s="3" r="A25">
        <v>261</v>
      </c>
    </row>
    <row spans="1:3" r="26">
      <c t="s" s="4" r="A26">
        <v>262</v>
      </c>
      <c t="n" s="6" r="B26">
        <v>0</v>
      </c>
      <c t="n" s="6" r="C26">
        <v>0</v>
      </c>
    </row>
    <row spans="1:3" r="27">
      <c t="s" s="4" r="A27">
        <v>270</v>
      </c>
    </row>
    <row spans="1:3" r="28">
      <c t="s" s="3" r="A28">
        <v>261</v>
      </c>
    </row>
    <row spans="1:3" r="29">
      <c t="s" s="4" r="A29">
        <v>262</v>
      </c>
      <c t="n" s="6" r="B29">
        <v>23946</v>
      </c>
      <c t="n" s="6" r="C29">
        <v>21861</v>
      </c>
    </row>
    <row spans="1:3" r="30">
      <c t="s" s="4" r="A30">
        <v>271</v>
      </c>
    </row>
    <row spans="1:3" r="31">
      <c t="s" s="3" r="A31">
        <v>261</v>
      </c>
    </row>
    <row spans="1:3" r="32">
      <c t="s" s="4" r="A32">
        <v>262</v>
      </c>
      <c t="n" s="6" r="B32">
        <v>23946</v>
      </c>
      <c t="n" s="6" r="C32">
        <v>21861</v>
      </c>
    </row>
    <row spans="1:3" r="33">
      <c t="s" s="4" r="A33">
        <v>272</v>
      </c>
    </row>
    <row spans="1:3" r="34">
      <c t="s" s="3" r="A34">
        <v>261</v>
      </c>
    </row>
    <row spans="1:3" r="35">
      <c t="s" s="4" r="A35">
        <v>262</v>
      </c>
      <c t="n" s="6" r="B35">
        <v>0</v>
      </c>
      <c t="n" s="6" r="C35">
        <v>0</v>
      </c>
    </row>
    <row spans="1:3" r="36">
      <c t="s" s="4" r="A36">
        <v>273</v>
      </c>
    </row>
    <row spans="1:3" r="37">
      <c t="s" s="3" r="A37">
        <v>261</v>
      </c>
    </row>
    <row spans="1:3" r="38">
      <c t="s" s="4" r="A38">
        <v>262</v>
      </c>
      <c t="n" s="7" r="B38">
        <v>0</v>
      </c>
      <c t="n" s="7" r="C38">
        <v>0</v>
      </c>
    </row>
    <row spans="1:3" r="39">
      <c t="s" s="4" r="A39">
        <v>254</v>
      </c>
    </row>
    <row spans="1:3" r="40">
      <c t="s" s="3" r="A40">
        <v>261</v>
      </c>
    </row>
    <row spans="1:3" r="41">
      <c t="s" s="4" r="A41">
        <v>255</v>
      </c>
      <c t="n" s="6" r="B41">
        <v>585170</v>
      </c>
    </row>
    <row spans="1:3" r="42">
      <c t="s" s="4" r="A42">
        <v>256</v>
      </c>
    </row>
    <row spans="1:3" r="43">
      <c t="s" s="3" r="A43">
        <v>261</v>
      </c>
    </row>
    <row spans="1:3" r="44">
      <c t="s" s="4" r="A44">
        <v>255</v>
      </c>
      <c t="n" s="6" r="B44">
        <v>9714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66</v>
      </c>
      <c t="s" s="2" r="D1">
        <v>1</v>
      </c>
    </row>
    <row spans="1:5" r="2">
      <c t="s" s="2" r="B2">
        <v>2</v>
      </c>
      <c t="s" s="2" r="C2">
        <v>67</v>
      </c>
      <c t="s" s="2" r="D2">
        <v>2</v>
      </c>
      <c t="s" s="2" r="E2">
        <v>67</v>
      </c>
    </row>
    <row spans="1:5" r="3">
      <c t="s" s="3" r="A3">
        <v>275</v>
      </c>
    </row>
    <row spans="1:5" r="4">
      <c t="s" s="4" r="A4">
        <v>126</v>
      </c>
      <c t="n" s="7" r="D4">
        <v>0</v>
      </c>
      <c t="n" s="7" r="E4">
        <v>-136</v>
      </c>
    </row>
    <row spans="1:5" r="5">
      <c t="s" s="4" r="A5">
        <v>276</v>
      </c>
    </row>
    <row spans="1:5" r="6">
      <c t="s" s="3" r="A6">
        <v>275</v>
      </c>
    </row>
    <row spans="1:5" r="7">
      <c t="s" s="4" r="A7">
        <v>277</v>
      </c>
      <c t="n" s="7" r="B7">
        <v>0</v>
      </c>
      <c t="n" s="7" r="C7">
        <v>27622</v>
      </c>
      <c t="n" s="6" r="D7">
        <v>0</v>
      </c>
      <c t="n" s="6" r="E7">
        <v>11448</v>
      </c>
    </row>
    <row spans="1:5" r="8">
      <c t="s" s="4" r="A8">
        <v>126</v>
      </c>
      <c t="n" s="6" r="B8">
        <v>0</v>
      </c>
      <c t="n" s="6" r="C8">
        <v>-139</v>
      </c>
      <c t="n" s="6" r="D8">
        <v>0</v>
      </c>
      <c t="n" s="6" r="E8">
        <v>-136</v>
      </c>
    </row>
    <row spans="1:5" r="9">
      <c t="s" s="4" r="A9">
        <v>278</v>
      </c>
      <c t="n" s="6" r="B9">
        <v>0</v>
      </c>
      <c t="n" s="6" r="C9">
        <v>27483</v>
      </c>
      <c t="n" s="6" r="D9">
        <v>0</v>
      </c>
      <c t="n" s="6" r="E9">
        <v>27483</v>
      </c>
    </row>
    <row spans="1:5" r="10">
      <c t="s" s="4" r="A10">
        <v>279</v>
      </c>
    </row>
    <row spans="1:5" r="11">
      <c t="s" s="3" r="A11">
        <v>275</v>
      </c>
    </row>
    <row spans="1:5" r="12">
      <c t="s" s="4" r="A12">
        <v>126</v>
      </c>
      <c t="n" s="7" r="B12">
        <v>0</v>
      </c>
      <c t="n" s="7" r="C12">
        <v>0</v>
      </c>
      <c t="n" s="7" r="D12">
        <v>0</v>
      </c>
      <c t="n" s="7" r="E12">
        <v>161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280</v>
      </c>
      <c t="s" s="2" r="B1">
        <v>66</v>
      </c>
      <c t="s" s="2" r="D1">
        <v>1</v>
      </c>
      <c t="s" s="2" r="F1">
        <v>247</v>
      </c>
    </row>
    <row spans="1:9" r="2">
      <c t="s" s="2" r="B2">
        <v>2</v>
      </c>
      <c t="s" s="2" r="C2">
        <v>67</v>
      </c>
      <c t="s" s="2" r="D2">
        <v>2</v>
      </c>
      <c t="s" s="2" r="E2">
        <v>67</v>
      </c>
      <c t="s" s="2" r="F2">
        <v>23</v>
      </c>
      <c t="s" s="2" r="G2">
        <v>281</v>
      </c>
      <c t="s" s="2" r="H2">
        <v>282</v>
      </c>
      <c t="s" s="2" r="I2">
        <v>283</v>
      </c>
    </row>
    <row spans="1:9" r="3">
      <c t="s" s="3" r="A3">
        <v>284</v>
      </c>
    </row>
    <row spans="1:9" r="4">
      <c t="s" s="4" r="A4">
        <v>126</v>
      </c>
      <c t="n" s="7" r="D4">
        <v>0</v>
      </c>
      <c t="n" s="7" r="E4">
        <v>-136</v>
      </c>
    </row>
    <row spans="1:9" r="5">
      <c t="s" s="4" r="A5">
        <v>285</v>
      </c>
    </row>
    <row spans="1:9" r="6">
      <c t="s" s="3" r="A6">
        <v>284</v>
      </c>
    </row>
    <row spans="1:9" r="7">
      <c t="s" s="4" r="A7">
        <v>286</v>
      </c>
      <c t="n" s="7" r="B7">
        <v>0</v>
      </c>
      <c t="n" s="7" r="C7">
        <v>27483</v>
      </c>
      <c t="n" s="6" r="D7">
        <v>0</v>
      </c>
      <c t="n" s="6" r="E7">
        <v>27483</v>
      </c>
      <c t="n" s="7" r="F7">
        <v>0</v>
      </c>
      <c t="n" s="7" r="G7">
        <v>0</v>
      </c>
      <c t="n" s="7" r="H7">
        <v>27622</v>
      </c>
      <c t="n" s="7" r="I7">
        <v>11448</v>
      </c>
    </row>
    <row spans="1:9" r="8">
      <c t="s" s="4" r="A8">
        <v>126</v>
      </c>
      <c t="n" s="6" r="B8">
        <v>0</v>
      </c>
      <c t="n" s="6" r="C8">
        <v>-139</v>
      </c>
      <c t="n" s="6" r="D8">
        <v>0</v>
      </c>
      <c t="n" s="6" r="E8">
        <v>-136</v>
      </c>
    </row>
    <row spans="1:9" r="9">
      <c t="s" s="4" r="A9">
        <v>254</v>
      </c>
    </row>
    <row spans="1:9" r="10">
      <c t="s" s="3" r="A10">
        <v>284</v>
      </c>
    </row>
    <row spans="1:9" r="11">
      <c t="s" s="4" r="A11">
        <v>255</v>
      </c>
      <c t="n" s="6" r="F11">
        <v>585170</v>
      </c>
    </row>
    <row spans="1:9" r="12">
      <c t="s" s="4" r="A12">
        <v>287</v>
      </c>
    </row>
    <row spans="1:9" r="13">
      <c t="s" s="3" r="A13">
        <v>284</v>
      </c>
    </row>
    <row spans="1:9" r="14">
      <c t="s" s="4" r="A14">
        <v>255</v>
      </c>
      <c t="n" s="6" r="F14">
        <v>971481</v>
      </c>
    </row>
    <row spans="1:9" r="15">
      <c t="s" s="4" r="A15">
        <v>288</v>
      </c>
    </row>
    <row spans="1:9" r="16">
      <c t="s" s="3" r="A16">
        <v>284</v>
      </c>
    </row>
    <row spans="1:9" r="17">
      <c t="s" s="4" r="A17">
        <v>126</v>
      </c>
      <c t="n" s="6" r="B17">
        <v>0</v>
      </c>
      <c t="n" s="7" r="C17">
        <v>0</v>
      </c>
      <c t="n" s="6" r="D17">
        <v>0</v>
      </c>
      <c t="n" s="7" r="E17">
        <v>16171</v>
      </c>
    </row>
    <row spans="1:9" r="18">
      <c t="s" s="4" r="A18">
        <v>260</v>
      </c>
    </row>
    <row spans="1:9" r="19">
      <c t="s" s="3" r="A19">
        <v>284</v>
      </c>
    </row>
    <row spans="1:9" r="20">
      <c t="s" s="4" r="A20">
        <v>262</v>
      </c>
      <c t="n" s="6" r="B20">
        <v>17321</v>
      </c>
      <c t="n" s="6" r="D20">
        <v>17321</v>
      </c>
      <c t="n" s="7" r="F20">
        <v>19257</v>
      </c>
    </row>
    <row spans="1:9" r="21">
      <c t="s" s="4" r="A21">
        <v>263</v>
      </c>
    </row>
    <row spans="1:9" r="22">
      <c t="s" s="3" r="A22">
        <v>284</v>
      </c>
    </row>
    <row spans="1:9" r="23">
      <c t="s" s="4" r="A23">
        <v>262</v>
      </c>
      <c t="n" s="6" r="B23">
        <v>17321</v>
      </c>
      <c t="n" s="6" r="D23">
        <v>17321</v>
      </c>
      <c t="n" s="6" r="F23">
        <v>19257</v>
      </c>
    </row>
    <row spans="1:9" r="24">
      <c t="s" s="4" r="A24">
        <v>264</v>
      </c>
    </row>
    <row spans="1:9" r="25">
      <c t="s" s="3" r="A25">
        <v>284</v>
      </c>
    </row>
    <row spans="1:9" r="26">
      <c t="s" s="4" r="A26">
        <v>262</v>
      </c>
      <c t="n" s="6" r="B26">
        <v>0</v>
      </c>
      <c t="n" s="6" r="D26">
        <v>0</v>
      </c>
      <c t="n" s="6" r="F26">
        <v>0</v>
      </c>
    </row>
    <row spans="1:9" r="27">
      <c t="s" s="4" r="A27">
        <v>265</v>
      </c>
    </row>
    <row spans="1:9" r="28">
      <c t="s" s="3" r="A28">
        <v>284</v>
      </c>
    </row>
    <row spans="1:9" r="29">
      <c t="s" s="4" r="A29">
        <v>262</v>
      </c>
      <c t="n" s="7" r="B29">
        <v>0</v>
      </c>
      <c t="n" s="7" r="D29">
        <v>0</v>
      </c>
      <c t="n" s="7" r="F29">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3</v>
      </c>
    </row>
    <row spans="1:3" r="2">
      <c t="s" s="4" r="A2">
        <v>56</v>
      </c>
      <c t="n" s="8" r="B2">
        <v>1e-05</v>
      </c>
      <c t="n" s="8" r="C2">
        <v>1e-05</v>
      </c>
    </row>
    <row spans="1:3" r="3">
      <c t="s" s="4" r="A3">
        <v>57</v>
      </c>
      <c t="n" s="6" r="B3">
        <v>500000000</v>
      </c>
      <c t="n" s="6" r="C3">
        <v>500000000</v>
      </c>
    </row>
    <row spans="1:3" r="4">
      <c t="s" s="4" r="A4">
        <v>58</v>
      </c>
      <c t="n" s="6" r="B4">
        <v>48976000</v>
      </c>
      <c t="n" s="6" r="C4">
        <v>46600000</v>
      </c>
    </row>
    <row spans="1:3" r="5">
      <c t="s" s="4" r="A5">
        <v>59</v>
      </c>
      <c t="n" s="6" r="B5">
        <v>48976000</v>
      </c>
      <c t="n" s="6" r="C5">
        <v>46600000</v>
      </c>
    </row>
    <row spans="1:3" r="6">
      <c t="s" s="4" r="A6">
        <v>60</v>
      </c>
    </row>
    <row spans="1:3" r="7">
      <c t="s" s="4" r="A7">
        <v>61</v>
      </c>
      <c t="n" s="8" r="B7">
        <v>1e-05</v>
      </c>
      <c t="n" s="8" r="C7">
        <v>1e-05</v>
      </c>
    </row>
    <row spans="1:3" r="8">
      <c t="s" s="4" r="A8">
        <v>62</v>
      </c>
      <c t="n" s="6" r="B8">
        <v>10000000</v>
      </c>
      <c t="n" s="6" r="C8">
        <v>10000000</v>
      </c>
    </row>
    <row spans="1:3" r="9">
      <c t="s" s="4" r="A9">
        <v>63</v>
      </c>
      <c t="n" s="6" r="B9">
        <v>0</v>
      </c>
      <c t="n" s="6" r="C9">
        <v>0</v>
      </c>
    </row>
    <row spans="1:3" r="10">
      <c t="s" s="4" r="A10">
        <v>64</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3</v>
      </c>
    </row>
    <row spans="1:3" r="2">
      <c t="s" s="4" r="A2">
        <v>290</v>
      </c>
    </row>
    <row spans="1:3" r="3">
      <c t="s" s="3" r="A3">
        <v>291</v>
      </c>
    </row>
    <row spans="1:3" r="4">
      <c t="s" s="4" r="A4">
        <v>292</v>
      </c>
      <c t="n" s="7" r="B4">
        <v>38926</v>
      </c>
      <c t="n" s="7" r="C4">
        <v>23271</v>
      </c>
    </row>
    <row spans="1:3" r="5">
      <c t="s" s="4" r="A5">
        <v>293</v>
      </c>
      <c t="n" s="6" r="B5">
        <v>10</v>
      </c>
      <c t="n" s="6" r="C5">
        <v>0</v>
      </c>
    </row>
    <row spans="1:3" r="6">
      <c t="s" s="4" r="A6">
        <v>294</v>
      </c>
      <c t="n" s="6" r="B6">
        <v>0</v>
      </c>
      <c t="n" s="6" r="C6">
        <v>-22</v>
      </c>
    </row>
    <row spans="1:3" r="7">
      <c t="s" s="4" r="A7">
        <v>295</v>
      </c>
      <c t="n" s="6" r="B7">
        <v>38936</v>
      </c>
      <c t="n" s="6" r="C7">
        <v>23249</v>
      </c>
    </row>
    <row spans="1:3" r="8">
      <c t="s" s="4" r="A8">
        <v>296</v>
      </c>
    </row>
    <row spans="1:3" r="9">
      <c t="s" s="3" r="A9">
        <v>291</v>
      </c>
    </row>
    <row spans="1:3" r="10">
      <c t="s" s="4" r="A10">
        <v>292</v>
      </c>
      <c t="n" s="6" r="B10">
        <v>21851</v>
      </c>
      <c t="n" s="6" r="C10">
        <v>10485</v>
      </c>
    </row>
    <row spans="1:3" r="11">
      <c t="s" s="4" r="A11">
        <v>293</v>
      </c>
      <c t="n" s="6" r="B11">
        <v>10</v>
      </c>
      <c t="n" s="6" r="C11">
        <v>0</v>
      </c>
    </row>
    <row spans="1:3" r="12">
      <c t="s" s="4" r="A12">
        <v>294</v>
      </c>
      <c t="n" s="6" r="B12">
        <v>0</v>
      </c>
      <c t="n" s="6" r="C12">
        <v>-22</v>
      </c>
    </row>
    <row spans="1:3" r="13">
      <c t="s" s="4" r="A13">
        <v>295</v>
      </c>
      <c t="n" s="6" r="B13">
        <v>21861</v>
      </c>
      <c t="n" s="6" r="C13">
        <v>10463</v>
      </c>
    </row>
    <row spans="1:3" r="14">
      <c t="s" s="4" r="A14">
        <v>297</v>
      </c>
    </row>
    <row spans="1:3" r="15">
      <c t="s" s="3" r="A15">
        <v>291</v>
      </c>
    </row>
    <row spans="1:3" r="16">
      <c t="s" s="4" r="A16">
        <v>292</v>
      </c>
      <c t="n" s="6" r="B16">
        <v>17075</v>
      </c>
      <c t="n" s="6" r="C16">
        <v>12786</v>
      </c>
    </row>
    <row spans="1:3" r="17">
      <c t="s" s="4" r="A17">
        <v>293</v>
      </c>
      <c t="n" s="6" r="B17">
        <v>0</v>
      </c>
      <c t="n" s="6" r="C17">
        <v>0</v>
      </c>
    </row>
    <row spans="1:3" r="18">
      <c t="s" s="4" r="A18">
        <v>294</v>
      </c>
      <c t="n" s="6" r="B18">
        <v>0</v>
      </c>
      <c t="n" s="6" r="C18">
        <v>0</v>
      </c>
    </row>
    <row spans="1:3" r="19">
      <c t="s" s="4" r="A19">
        <v>295</v>
      </c>
      <c t="n" s="6" r="B19">
        <v>17075</v>
      </c>
      <c t="n" s="6" r="C19">
        <v>12786</v>
      </c>
    </row>
    <row spans="1:3" r="20">
      <c t="s" s="4" r="A20">
        <v>298</v>
      </c>
    </row>
    <row spans="1:3" r="21">
      <c t="s" s="3" r="A21">
        <v>291</v>
      </c>
    </row>
    <row spans="1:3" r="22">
      <c t="s" s="4" r="A22">
        <v>292</v>
      </c>
      <c t="n" s="6" r="B22">
        <v>0</v>
      </c>
      <c t="n" s="6" r="C22">
        <v>13529</v>
      </c>
    </row>
    <row spans="1:3" r="23">
      <c t="s" s="4" r="A23">
        <v>293</v>
      </c>
      <c t="n" s="6" r="B23">
        <v>0</v>
      </c>
      <c t="n" s="6" r="C23">
        <v>0</v>
      </c>
    </row>
    <row spans="1:3" r="24">
      <c t="s" s="4" r="A24">
        <v>294</v>
      </c>
      <c t="n" s="6" r="B24">
        <v>0</v>
      </c>
      <c t="n" s="6" r="C24">
        <v>-46</v>
      </c>
    </row>
    <row spans="1:3" r="25">
      <c t="s" s="4" r="A25">
        <v>295</v>
      </c>
      <c t="n" s="7" r="B25">
        <v>0</v>
      </c>
      <c t="n" s="7" r="C25">
        <v>134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9</v>
      </c>
      <c t="s" s="2" r="B1">
        <v>300</v>
      </c>
    </row>
    <row spans="1:2" r="2">
      <c t="s" s="3" r="A2">
        <v>167</v>
      </c>
    </row>
    <row spans="1:2" r="3">
      <c t="s" s="4" r="A3">
        <v>301</v>
      </c>
      <c t="n" s="7" r="B3">
        <v>38926</v>
      </c>
    </row>
    <row spans="1:2" r="4">
      <c t="s" s="4" r="A4">
        <v>302</v>
      </c>
      <c t="n" s="6" r="B4">
        <v>38926</v>
      </c>
    </row>
    <row spans="1:2" r="5">
      <c t="s" s="4" r="A5">
        <v>303</v>
      </c>
      <c t="n" s="6" r="B5">
        <v>38936</v>
      </c>
    </row>
    <row spans="1:2" r="6">
      <c t="s" s="4" r="A6">
        <v>304</v>
      </c>
      <c t="n" s="7" r="B6">
        <v>389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05</v>
      </c>
      <c t="s" s="2" r="B1">
        <v>1</v>
      </c>
    </row>
    <row spans="1:3" r="2">
      <c t="s" s="2" r="B2">
        <v>2</v>
      </c>
      <c t="s" s="2" r="C2">
        <v>23</v>
      </c>
    </row>
    <row spans="1:3" r="3">
      <c t="s" s="3" r="A3">
        <v>306</v>
      </c>
    </row>
    <row spans="1:3" r="4">
      <c t="s" s="4" r="A4">
        <v>307</v>
      </c>
      <c t="n" s="7" r="B4">
        <v>100000</v>
      </c>
      <c t="n" s="7" r="C4">
        <v>300000</v>
      </c>
    </row>
    <row spans="1:3" r="5">
      <c t="s" s="4" r="A5">
        <v>308</v>
      </c>
      <c t="s" s="4" r="B5">
        <v>309</v>
      </c>
    </row>
    <row spans="1:3" r="6">
      <c t="s" s="4" r="A6">
        <v>310</v>
      </c>
      <c t="n" s="7" r="B6">
        <v>0</v>
      </c>
    </row>
    <row spans="1:3" r="7">
      <c t="s" s="4" r="A7">
        <v>311</v>
      </c>
      <c t="n" s="7" r="B7">
        <v>300000</v>
      </c>
      <c t="n" s="7" r="C7">
        <v>7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12</v>
      </c>
      <c t="s" s="2" r="B1">
        <v>2</v>
      </c>
      <c t="s" s="2" r="C1">
        <v>23</v>
      </c>
    </row>
    <row spans="1:3" r="2">
      <c t="s" s="3" r="A2">
        <v>167</v>
      </c>
    </row>
    <row spans="1:3" r="3">
      <c t="s" s="4" r="A3">
        <v>313</v>
      </c>
      <c t="n" s="7" r="B3">
        <v>167346</v>
      </c>
      <c t="n" s="7" r="C3">
        <v>228850</v>
      </c>
    </row>
    <row spans="1:3" r="4">
      <c t="s" s="4" r="A4">
        <v>314</v>
      </c>
      <c t="n" s="6" r="B4">
        <v>8288</v>
      </c>
      <c t="n" s="6" r="C4">
        <v>6962</v>
      </c>
    </row>
    <row spans="1:3" r="5">
      <c t="s" s="4" r="A5">
        <v>315</v>
      </c>
      <c t="n" s="6" r="B5">
        <v>10547</v>
      </c>
      <c t="n" s="6" r="C5">
        <v>12155</v>
      </c>
    </row>
    <row spans="1:3" r="6">
      <c t="s" s="4" r="A6">
        <v>37</v>
      </c>
      <c t="n" s="7" r="B6">
        <v>186181</v>
      </c>
      <c t="n" s="7" r="C6">
        <v>2479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6</v>
      </c>
      <c t="s" s="2" r="B1">
        <v>66</v>
      </c>
      <c t="s" s="2" r="C1">
        <v>1</v>
      </c>
    </row>
    <row spans="1:3" r="2">
      <c t="s" s="2" r="B2">
        <v>67</v>
      </c>
      <c t="s" s="2" r="C2">
        <v>67</v>
      </c>
    </row>
    <row spans="1:3" r="3">
      <c t="s" s="3" r="A3">
        <v>317</v>
      </c>
    </row>
    <row spans="1:3" r="4">
      <c t="s" s="4" r="A4">
        <v>318</v>
      </c>
      <c t="n" s="7" r="B4">
        <v>64253</v>
      </c>
      <c t="n" s="7" r="C4">
        <v>171127</v>
      </c>
    </row>
    <row spans="1:3" r="5">
      <c t="s" s="4" r="A5">
        <v>319</v>
      </c>
      <c t="n" s="7" r="B5">
        <v>-2243</v>
      </c>
      <c t="n" s="7" r="C5">
        <v>-20851</v>
      </c>
    </row>
    <row spans="1:3" r="6">
      <c t="s" s="4" r="A6">
        <v>320</v>
      </c>
      <c t="n" s="9" r="B6">
        <v>-0.05</v>
      </c>
      <c t="n" s="9" r="C6">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t="s" s="1" r="A1">
        <v>321</v>
      </c>
      <c t="s" s="2" r="B1">
        <v>281</v>
      </c>
      <c t="s" s="2" r="C1">
        <v>322</v>
      </c>
    </row>
    <row spans="1:3" r="2">
      <c t="s" s="4" r="A2">
        <v>323</v>
      </c>
    </row>
    <row spans="1:3" r="3">
      <c t="s" s="3" r="A3">
        <v>324</v>
      </c>
    </row>
    <row spans="1:3" r="4">
      <c t="s" s="4" r="A4">
        <v>325</v>
      </c>
      <c t="s" s="4" r="B4">
        <v>326</v>
      </c>
    </row>
    <row spans="1:3" r="5">
      <c t="s" s="4" r="A5">
        <v>327</v>
      </c>
    </row>
    <row spans="1:3" r="6">
      <c t="s" s="3" r="A6">
        <v>324</v>
      </c>
    </row>
    <row spans="1:3" r="7">
      <c t="s" s="4" r="A7">
        <v>325</v>
      </c>
      <c t="s" s="4" r="B7">
        <v>328</v>
      </c>
      <c t="s" s="4" r="C7">
        <v>326</v>
      </c>
    </row>
    <row spans="1:3" r="8">
      <c t="s" s="4" r="A8">
        <v>329</v>
      </c>
    </row>
    <row spans="1:3" r="9">
      <c t="s" s="3" r="A9">
        <v>324</v>
      </c>
    </row>
    <row spans="1:3" r="10">
      <c t="s" s="4" r="A10">
        <v>325</v>
      </c>
      <c t="s" s="4" r="B10">
        <v>330</v>
      </c>
      <c t="s" s="4" r="C10">
        <v>331</v>
      </c>
    </row>
    <row spans="1:3" r="11">
      <c t="s" s="4" r="A11">
        <v>332</v>
      </c>
    </row>
    <row spans="1:3" r="12">
      <c t="s" s="3" r="A12">
        <v>324</v>
      </c>
    </row>
    <row spans="1:3" r="13">
      <c t="s" s="4" r="A13">
        <v>325</v>
      </c>
      <c t="s" s="4" r="C13">
        <v>3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3</v>
      </c>
    </row>
    <row spans="1:3" r="2">
      <c t="s" s="3" r="A2">
        <v>324</v>
      </c>
    </row>
    <row spans="1:3" r="3">
      <c t="s" s="4" r="A3">
        <v>334</v>
      </c>
      <c t="n" s="7" r="B3">
        <v>66048</v>
      </c>
      <c t="n" s="7" r="C3">
        <v>66076</v>
      </c>
    </row>
    <row spans="1:3" r="4">
      <c t="s" s="4" r="A4">
        <v>335</v>
      </c>
      <c t="n" s="6" r="B4">
        <v>-29578</v>
      </c>
      <c t="n" s="6" r="C4">
        <v>-15293</v>
      </c>
    </row>
    <row spans="1:3" r="5">
      <c t="s" s="4" r="A5">
        <v>96</v>
      </c>
      <c t="n" s="6" r="B5">
        <v>36470</v>
      </c>
      <c t="n" s="6" r="C5">
        <v>50783</v>
      </c>
    </row>
    <row spans="1:3" r="6">
      <c t="s" s="4" r="A6">
        <v>336</v>
      </c>
    </row>
    <row spans="1:3" r="7">
      <c t="s" s="3" r="A7">
        <v>324</v>
      </c>
    </row>
    <row spans="1:3" r="8">
      <c t="s" s="4" r="A8">
        <v>334</v>
      </c>
      <c t="n" s="6" r="B8">
        <v>35728</v>
      </c>
      <c t="n" s="6" r="C8">
        <v>35756</v>
      </c>
    </row>
    <row spans="1:3" r="9">
      <c t="s" s="4" r="A9">
        <v>323</v>
      </c>
    </row>
    <row spans="1:3" r="10">
      <c t="s" s="3" r="A10">
        <v>324</v>
      </c>
    </row>
    <row spans="1:3" r="11">
      <c t="s" s="4" r="A11">
        <v>334</v>
      </c>
      <c t="n" s="6" r="B11">
        <v>25330</v>
      </c>
      <c t="n" s="6" r="C11">
        <v>25330</v>
      </c>
    </row>
    <row spans="1:3" r="12">
      <c t="s" s="4" r="A12">
        <v>337</v>
      </c>
    </row>
    <row spans="1:3" r="13">
      <c t="s" s="3" r="A13">
        <v>324</v>
      </c>
    </row>
    <row spans="1:3" r="14">
      <c t="s" s="4" r="A14">
        <v>334</v>
      </c>
      <c t="n" s="7" r="B14">
        <v>4990</v>
      </c>
      <c t="n" s="7" r="C14">
        <v>49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66</v>
      </c>
      <c t="s" s="2" r="D1">
        <v>1</v>
      </c>
    </row>
    <row spans="1:5" r="2">
      <c t="s" s="2" r="B2">
        <v>2</v>
      </c>
      <c t="s" s="2" r="C2">
        <v>67</v>
      </c>
      <c t="s" s="2" r="D2">
        <v>2</v>
      </c>
      <c t="s" s="2" r="E2">
        <v>67</v>
      </c>
    </row>
    <row spans="1:5" r="3">
      <c t="s" s="3" r="A3">
        <v>324</v>
      </c>
    </row>
    <row spans="1:5" r="4">
      <c t="s" s="4" r="A4">
        <v>339</v>
      </c>
      <c t="n" s="10" r="B4">
        <v>5.7</v>
      </c>
      <c t="n" s="10" r="D4">
        <v>14.3</v>
      </c>
    </row>
    <row spans="1:5" r="5">
      <c t="s" s="4" r="A5">
        <v>340</v>
      </c>
      <c t="n" s="9" r="B5">
        <v>0.07000000000000001</v>
      </c>
      <c t="n" s="9" r="C5">
        <v>-0.07000000000000001</v>
      </c>
      <c t="n" s="9" r="D5">
        <v>0.07000000000000001</v>
      </c>
      <c t="n" s="9" r="E5">
        <v>-0.51</v>
      </c>
    </row>
    <row spans="1:5" r="6">
      <c t="s" s="4" r="A6">
        <v>341</v>
      </c>
      <c t="n" s="9" r="B6">
        <v>0.07000000000000001</v>
      </c>
      <c t="n" s="9" r="C6">
        <v>-0.07000000000000001</v>
      </c>
      <c t="n" s="9" r="D6">
        <v>0.06</v>
      </c>
      <c t="n" s="9" r="E6">
        <v>-0.51</v>
      </c>
    </row>
    <row spans="1:5" r="7">
      <c t="s" s="4" r="A7">
        <v>342</v>
      </c>
    </row>
    <row spans="1:5" r="8">
      <c t="s" s="3" r="A8">
        <v>324</v>
      </c>
    </row>
    <row spans="1:5" r="9">
      <c t="s" s="4" r="A9">
        <v>339</v>
      </c>
      <c t="n" s="10" r="B9">
        <v>1.6</v>
      </c>
      <c t="n" s="10" r="D9">
        <v>2.1</v>
      </c>
    </row>
    <row spans="1:5" r="10">
      <c t="s" s="4" r="A10">
        <v>343</v>
      </c>
      <c t="n" s="9" r="B10">
        <v>0.03</v>
      </c>
    </row>
    <row spans="1:5" r="11">
      <c t="s" s="4" r="A11">
        <v>340</v>
      </c>
      <c t="n" s="9" r="D11">
        <v>0.05</v>
      </c>
    </row>
    <row spans="1:5" r="12">
      <c t="s" s="4" r="A12">
        <v>341</v>
      </c>
      <c t="n" s="9" r="D12">
        <v>0.04</v>
      </c>
    </row>
    <row spans="1:5" r="13">
      <c t="s" s="4" r="A13">
        <v>344</v>
      </c>
    </row>
    <row spans="1:5" r="14">
      <c t="s" s="3" r="A14">
        <v>324</v>
      </c>
    </row>
    <row spans="1:5" r="15">
      <c t="s" s="4" r="A15">
        <v>339</v>
      </c>
      <c t="n" s="10" r="D15">
        <v>0.5</v>
      </c>
    </row>
    <row spans="1:5" r="16">
      <c t="s" s="4" r="A16">
        <v>345</v>
      </c>
    </row>
    <row spans="1:5" r="17">
      <c t="s" s="3" r="A17">
        <v>324</v>
      </c>
    </row>
    <row spans="1:5" r="18">
      <c t="s" s="4" r="A18">
        <v>343</v>
      </c>
      <c t="n" s="9" r="D18">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3</v>
      </c>
    </row>
    <row spans="1:3" r="2">
      <c t="s" s="3" r="A2">
        <v>173</v>
      </c>
    </row>
    <row spans="1:3" r="3">
      <c t="n" s="6" r="A3">
        <v>2016</v>
      </c>
      <c t="n" s="7" r="B3">
        <v>5702</v>
      </c>
    </row>
    <row spans="1:3" r="4">
      <c t="n" s="6" r="A4">
        <v>2017</v>
      </c>
      <c t="n" s="6" r="B4">
        <v>19538</v>
      </c>
    </row>
    <row spans="1:3" r="5">
      <c t="n" s="6" r="A5">
        <v>2018</v>
      </c>
      <c t="n" s="6" r="B5">
        <v>8415</v>
      </c>
    </row>
    <row spans="1:3" r="6">
      <c t="n" s="6" r="A6">
        <v>2019</v>
      </c>
      <c t="n" s="6" r="B6">
        <v>2815</v>
      </c>
    </row>
    <row spans="1:3" r="7">
      <c t="s" s="4" r="A7">
        <v>347</v>
      </c>
      <c t="n" s="6" r="B7">
        <v>0</v>
      </c>
    </row>
    <row spans="1:3" r="8">
      <c t="s" s="4" r="A8">
        <v>96</v>
      </c>
      <c t="n" s="7" r="B8">
        <v>36470</v>
      </c>
      <c t="n" s="7" r="C8">
        <v>507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spans="1:2" r="1">
      <c t="s" s="1" r="A1">
        <v>348</v>
      </c>
      <c t="s" s="2" r="B1">
        <v>1</v>
      </c>
    </row>
    <row spans="1:2" r="2">
      <c t="s" s="2" r="B2">
        <v>349</v>
      </c>
    </row>
    <row spans="1:2" r="3">
      <c t="s" s="3" r="A3">
        <v>176</v>
      </c>
    </row>
    <row spans="1:2" r="4">
      <c t="s" s="4" r="A4">
        <v>350</v>
      </c>
      <c t="s" s="4" r="B4">
        <v>351</v>
      </c>
    </row>
    <row spans="1:2" r="5">
      <c t="s" s="3" r="A5">
        <v>352</v>
      </c>
    </row>
    <row spans="1:2" r="6">
      <c t="s" s="4" r="A6">
        <v>353</v>
      </c>
      <c t="n" s="6" r="B6">
        <v>2934703</v>
      </c>
    </row>
    <row spans="1:2" r="7">
      <c t="s" s="4" r="A7">
        <v>354</v>
      </c>
    </row>
    <row spans="1:2" r="8">
      <c t="s" s="3" r="A8">
        <v>352</v>
      </c>
    </row>
    <row spans="1:2" r="9">
      <c t="s" s="4" r="A9">
        <v>355</v>
      </c>
      <c t="s" s="4" r="B9">
        <v>356</v>
      </c>
    </row>
    <row spans="1:2" r="10">
      <c t="s" s="4" r="A10">
        <v>243</v>
      </c>
    </row>
    <row spans="1:2" r="11">
      <c t="s" s="3" r="A11">
        <v>352</v>
      </c>
    </row>
    <row spans="1:2" r="12">
      <c t="s" s="4" r="A12">
        <v>355</v>
      </c>
      <c t="s" s="4" r="B12">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65811</v>
      </c>
      <c t="n" s="7" r="C4">
        <v>64253</v>
      </c>
      <c t="n" s="7" r="D4">
        <v>205554</v>
      </c>
      <c t="n" s="7" r="E4">
        <v>154477</v>
      </c>
    </row>
    <row spans="1:5" r="5">
      <c t="s" s="3" r="A5">
        <v>70</v>
      </c>
    </row>
    <row spans="1:5" r="6">
      <c t="s" s="4" r="A6">
        <v>71</v>
      </c>
      <c t="n" s="6" r="B6">
        <v>17798</v>
      </c>
      <c t="n" s="6" r="C6">
        <v>16556</v>
      </c>
      <c t="n" s="6" r="D6">
        <v>52121</v>
      </c>
      <c t="n" s="6" r="E6">
        <v>37126</v>
      </c>
    </row>
    <row spans="1:5" r="7">
      <c t="s" s="4" r="A7">
        <v>72</v>
      </c>
      <c t="n" s="6" r="B7">
        <v>21635</v>
      </c>
      <c t="n" s="6" r="C7">
        <v>22817</v>
      </c>
      <c t="n" s="6" r="D7">
        <v>64879</v>
      </c>
      <c t="n" s="6" r="E7">
        <v>60027</v>
      </c>
    </row>
    <row spans="1:5" r="8">
      <c t="s" s="4" r="A8">
        <v>73</v>
      </c>
      <c t="n" s="6" r="B8">
        <v>12513</v>
      </c>
      <c t="n" s="6" r="C8">
        <v>11822</v>
      </c>
      <c t="n" s="6" r="D8">
        <v>38250</v>
      </c>
      <c t="n" s="6" r="E8">
        <v>30626</v>
      </c>
    </row>
    <row spans="1:5" r="9">
      <c t="s" s="4" r="A9">
        <v>74</v>
      </c>
      <c t="n" s="6" r="B9">
        <v>16238</v>
      </c>
      <c t="n" s="6" r="C9">
        <v>18225</v>
      </c>
      <c t="n" s="6" r="D9">
        <v>53233</v>
      </c>
      <c t="n" s="6" r="E9">
        <v>50488</v>
      </c>
    </row>
    <row spans="1:5" r="10">
      <c t="s" s="4" r="A10">
        <v>75</v>
      </c>
      <c t="n" s="6" r="B10">
        <v>68184</v>
      </c>
      <c t="n" s="6" r="C10">
        <v>69420</v>
      </c>
      <c t="n" s="6" r="D10">
        <v>208483</v>
      </c>
      <c t="n" s="6" r="E10">
        <v>178267</v>
      </c>
    </row>
    <row spans="1:5" r="11">
      <c t="s" s="4" r="A11">
        <v>76</v>
      </c>
      <c t="n" s="6" r="B11">
        <v>-2373</v>
      </c>
      <c t="n" s="6" r="C11">
        <v>-5167</v>
      </c>
      <c t="n" s="6" r="D11">
        <v>-2929</v>
      </c>
      <c t="n" s="6" r="E11">
        <v>-23790</v>
      </c>
    </row>
    <row spans="1:5" r="12">
      <c t="s" s="3" r="A12">
        <v>77</v>
      </c>
    </row>
    <row spans="1:5" r="13">
      <c t="s" s="4" r="A13">
        <v>78</v>
      </c>
      <c t="n" s="6" r="B13">
        <v>-134</v>
      </c>
      <c t="n" s="6" r="C13">
        <v>-37</v>
      </c>
      <c t="n" s="6" r="D13">
        <v>-359</v>
      </c>
      <c t="n" s="6" r="E13">
        <v>-14</v>
      </c>
    </row>
    <row spans="1:5" r="14">
      <c t="s" s="4" r="A14">
        <v>79</v>
      </c>
      <c t="n" s="6" r="B14">
        <v>-191</v>
      </c>
      <c t="n" s="6" r="C14">
        <v>0</v>
      </c>
      <c t="n" s="6" r="D14">
        <v>-388</v>
      </c>
      <c t="n" s="6" r="E14">
        <v>0</v>
      </c>
    </row>
    <row spans="1:5" r="15">
      <c t="s" s="4" r="A15">
        <v>80</v>
      </c>
      <c t="n" s="6" r="B15">
        <v>-21</v>
      </c>
      <c t="n" s="6" r="C15">
        <v>-38</v>
      </c>
      <c t="n" s="6" r="D15">
        <v>-338</v>
      </c>
      <c t="n" s="6" r="E15">
        <v>-1381</v>
      </c>
    </row>
    <row spans="1:5" r="16">
      <c t="s" s="4" r="A16">
        <v>81</v>
      </c>
      <c t="n" s="6" r="B16">
        <v>-346</v>
      </c>
      <c t="n" s="6" r="C16">
        <v>-75</v>
      </c>
      <c t="n" s="6" r="D16">
        <v>-1085</v>
      </c>
      <c t="n" s="6" r="E16">
        <v>-1395</v>
      </c>
    </row>
    <row spans="1:5" r="17">
      <c t="s" s="4" r="A17">
        <v>82</v>
      </c>
      <c t="n" s="6" r="B17">
        <v>-2027</v>
      </c>
      <c t="n" s="6" r="C17">
        <v>-5092</v>
      </c>
      <c t="n" s="6" r="D17">
        <v>-1844</v>
      </c>
      <c t="n" s="6" r="E17">
        <v>-22395</v>
      </c>
    </row>
    <row spans="1:5" r="18">
      <c t="s" s="4" r="A18">
        <v>83</v>
      </c>
      <c t="n" s="6" r="B18">
        <v>-5557</v>
      </c>
      <c t="n" s="6" r="C18">
        <v>-2083</v>
      </c>
      <c t="n" s="6" r="D18">
        <v>-4981</v>
      </c>
      <c t="n" s="6" r="E18">
        <v>-2412</v>
      </c>
    </row>
    <row spans="1:5" r="19">
      <c t="s" s="4" r="A19">
        <v>84</v>
      </c>
      <c t="n" s="7" r="B19">
        <v>3530</v>
      </c>
      <c t="n" s="7" r="C19">
        <v>-3009</v>
      </c>
      <c t="n" s="7" r="D19">
        <v>3137</v>
      </c>
      <c t="n" s="7" r="E19">
        <v>-19983</v>
      </c>
    </row>
    <row spans="1:5" r="20">
      <c t="s" s="4" r="A20">
        <v>85</v>
      </c>
      <c t="n" s="9" r="B20">
        <v>0.07000000000000001</v>
      </c>
      <c t="n" s="9" r="C20">
        <v>-0.07000000000000001</v>
      </c>
      <c t="n" s="9" r="D20">
        <v>0.07000000000000001</v>
      </c>
      <c t="n" s="9" r="E20">
        <v>-0.51</v>
      </c>
    </row>
    <row spans="1:5" r="21">
      <c t="s" s="4" r="A21">
        <v>86</v>
      </c>
      <c t="n" s="9" r="B21">
        <v>0.07000000000000001</v>
      </c>
      <c t="n" s="9" r="C21">
        <v>-0.07000000000000001</v>
      </c>
      <c t="n" s="9" r="D21">
        <v>0.06</v>
      </c>
      <c t="n" s="9" r="E21">
        <v>-0.51</v>
      </c>
    </row>
    <row spans="1:5" r="22">
      <c t="s" s="4" r="A22">
        <v>87</v>
      </c>
      <c t="n" s="6" r="B22">
        <v>47538</v>
      </c>
      <c t="n" s="6" r="C22">
        <v>41308</v>
      </c>
      <c t="n" s="6" r="D22">
        <v>46186</v>
      </c>
      <c t="n" s="6" r="E22">
        <v>38847</v>
      </c>
    </row>
    <row spans="1:5" r="23">
      <c t="s" s="4" r="A23">
        <v>88</v>
      </c>
      <c t="n" s="6" r="B23">
        <v>48683</v>
      </c>
      <c t="n" s="6" r="C23">
        <v>41308</v>
      </c>
      <c t="n" s="6" r="D23">
        <v>49126</v>
      </c>
      <c t="n" s="6" r="E23">
        <v>38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357</v>
      </c>
      <c t="s" s="2" r="B1">
        <v>1</v>
      </c>
    </row>
    <row spans="1:2" r="2">
      <c t="s" s="2" r="B2">
        <v>358</v>
      </c>
    </row>
    <row spans="1:2" r="3">
      <c t="s" s="3" r="A3">
        <v>359</v>
      </c>
    </row>
    <row spans="1:2" r="4">
      <c t="s" s="4" r="A4">
        <v>360</v>
      </c>
      <c t="n" s="6" r="B4">
        <v>6203</v>
      </c>
    </row>
    <row spans="1:2" r="5">
      <c t="s" s="4" r="A5">
        <v>361</v>
      </c>
      <c t="n" s="6" r="B5">
        <v>419</v>
      </c>
    </row>
    <row spans="1:2" r="6">
      <c t="s" s="4" r="A6">
        <v>362</v>
      </c>
      <c t="n" s="6" r="B6">
        <v>-1931</v>
      </c>
    </row>
    <row spans="1:2" r="7">
      <c t="s" s="4" r="A7">
        <v>363</v>
      </c>
      <c t="n" s="6" r="B7">
        <v>-607</v>
      </c>
    </row>
    <row spans="1:2" r="8">
      <c t="s" s="4" r="A8">
        <v>364</v>
      </c>
      <c t="n" s="6" r="B8">
        <v>4084</v>
      </c>
    </row>
    <row spans="1:2" r="9">
      <c t="s" s="3" r="A9">
        <v>365</v>
      </c>
    </row>
    <row spans="1:2" r="10">
      <c t="s" s="4" r="A10">
        <v>366</v>
      </c>
      <c t="n" s="9" r="B10">
        <v>9.76</v>
      </c>
    </row>
    <row spans="1:2" r="11">
      <c t="s" s="4" r="A11">
        <v>367</v>
      </c>
      <c t="n" s="11" r="B11">
        <v>14.09</v>
      </c>
    </row>
    <row spans="1:2" r="12">
      <c t="s" s="4" r="A12">
        <v>368</v>
      </c>
      <c t="n" s="11" r="B12">
        <v>7.14</v>
      </c>
    </row>
    <row spans="1:2" r="13">
      <c t="s" s="4" r="A13">
        <v>369</v>
      </c>
      <c t="n" s="11" r="B13">
        <v>12.05</v>
      </c>
    </row>
    <row spans="1:2" r="14">
      <c t="s" s="4" r="A14">
        <v>370</v>
      </c>
      <c t="n" s="9" r="B14">
        <v>11.1</v>
      </c>
    </row>
    <row spans="1:2" r="15">
      <c t="s" s="4" r="A15">
        <v>371</v>
      </c>
      <c t="s" s="4" r="B15">
        <v>372</v>
      </c>
    </row>
    <row spans="1:2" r="16">
      <c t="s" s="4" r="A16">
        <v>373</v>
      </c>
      <c t="n" s="7" r="B16">
        <v>2733</v>
      </c>
    </row>
    <row spans="1:2" r="17">
      <c t="s" s="3" r="A17">
        <v>374</v>
      </c>
    </row>
    <row spans="1:2" r="18">
      <c t="s" s="4" r="A18">
        <v>375</v>
      </c>
      <c t="n" s="6" r="B18">
        <v>4084</v>
      </c>
    </row>
    <row spans="1:2" r="19">
      <c t="s" s="4" r="A19">
        <v>376</v>
      </c>
      <c t="n" s="9" r="B19">
        <v>11.1</v>
      </c>
    </row>
    <row spans="1:2" r="20">
      <c t="s" s="4" r="A20">
        <v>377</v>
      </c>
      <c t="s" s="4" r="B20">
        <v>372</v>
      </c>
    </row>
    <row spans="1:2" r="21">
      <c t="s" s="4" r="A21">
        <v>378</v>
      </c>
      <c t="n" s="7" r="B21">
        <v>2733</v>
      </c>
    </row>
    <row spans="1:2" r="22">
      <c t="s" s="3" r="A22">
        <v>379</v>
      </c>
    </row>
    <row spans="1:2" r="23">
      <c t="s" s="4" r="A23">
        <v>380</v>
      </c>
      <c t="n" s="6" r="B23">
        <v>2618</v>
      </c>
    </row>
    <row spans="1:2" r="24">
      <c t="s" s="4" r="A24">
        <v>381</v>
      </c>
      <c t="n" s="9" r="B24">
        <v>9.74</v>
      </c>
    </row>
    <row spans="1:2" r="25">
      <c t="s" s="4" r="A25">
        <v>382</v>
      </c>
      <c t="s" s="4" r="B25">
        <v>383</v>
      </c>
    </row>
    <row spans="1:2" r="26">
      <c t="s" s="4" r="A26">
        <v>384</v>
      </c>
      <c t="n" s="7" r="B26">
        <v>26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385</v>
      </c>
      <c t="s" s="2" r="B1">
        <v>66</v>
      </c>
      <c t="s" s="2" r="D1">
        <v>1</v>
      </c>
    </row>
    <row spans="1:6" r="2">
      <c t="s" s="2" r="B2">
        <v>2</v>
      </c>
      <c t="s" s="2" r="C2">
        <v>67</v>
      </c>
      <c t="s" s="2" r="D2">
        <v>2</v>
      </c>
      <c t="s" s="2" r="E2">
        <v>67</v>
      </c>
      <c t="s" s="2" r="F2">
        <v>23</v>
      </c>
    </row>
    <row spans="1:6" r="3">
      <c t="s" s="3" r="A3">
        <v>176</v>
      </c>
    </row>
    <row spans="1:6" r="4">
      <c t="s" s="4" r="A4">
        <v>386</v>
      </c>
      <c t="n" s="7" r="B4">
        <v>8700</v>
      </c>
      <c t="n" s="7" r="D4">
        <v>8700</v>
      </c>
    </row>
    <row spans="1:6" r="5">
      <c t="s" s="4" r="A5">
        <v>387</v>
      </c>
      <c t="n" s="9" r="D5">
        <v>6.52</v>
      </c>
    </row>
    <row spans="1:6" r="6">
      <c t="s" s="3" r="A6">
        <v>352</v>
      </c>
    </row>
    <row spans="1:6" r="7">
      <c t="s" s="4" r="A7">
        <v>388</v>
      </c>
      <c t="n" s="6" r="B7">
        <v>4084</v>
      </c>
      <c t="n" s="6" r="D7">
        <v>4084</v>
      </c>
      <c t="n" s="6" r="F7">
        <v>6203</v>
      </c>
    </row>
    <row spans="1:6" r="8">
      <c t="s" s="4" r="A8">
        <v>389</v>
      </c>
      <c t="n" s="9" r="B8">
        <v>11.1</v>
      </c>
      <c t="n" s="9" r="D8">
        <v>11.1</v>
      </c>
      <c t="n" s="9" r="F8">
        <v>9.76</v>
      </c>
    </row>
    <row spans="1:6" r="9">
      <c t="s" s="4" r="A9">
        <v>350</v>
      </c>
      <c t="s" s="4" r="D9">
        <v>351</v>
      </c>
    </row>
    <row spans="1:6" r="10">
      <c t="s" s="4" r="A10">
        <v>390</v>
      </c>
      <c t="n" s="7" r="B10">
        <v>6531</v>
      </c>
      <c t="n" s="7" r="C10">
        <v>8800</v>
      </c>
      <c t="n" s="7" r="D10">
        <v>22048</v>
      </c>
      <c t="n" s="7" r="E10">
        <v>22037</v>
      </c>
    </row>
    <row spans="1:6" r="11">
      <c t="s" s="4" r="A11">
        <v>354</v>
      </c>
    </row>
    <row spans="1:6" r="12">
      <c t="s" s="3" r="A12">
        <v>352</v>
      </c>
    </row>
    <row spans="1:6" r="13">
      <c t="s" s="4" r="A13">
        <v>391</v>
      </c>
      <c t="s" s="4" r="D13">
        <v>3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24"/>
  </cols>
  <sheetData>
    <row spans="1:5" r="1">
      <c t="s" s="1" r="A1">
        <v>393</v>
      </c>
      <c t="s" s="2" r="B1">
        <v>66</v>
      </c>
      <c t="s" s="2" r="D1">
        <v>1</v>
      </c>
    </row>
    <row spans="1:5" r="2">
      <c t="s" s="2" r="B2">
        <v>2</v>
      </c>
      <c t="s" s="2" r="C2">
        <v>67</v>
      </c>
      <c t="s" s="2" r="D2">
        <v>2</v>
      </c>
      <c t="s" s="2" r="E2">
        <v>67</v>
      </c>
    </row>
    <row spans="1:5" r="3">
      <c t="s" s="4" r="A3">
        <v>354</v>
      </c>
    </row>
    <row spans="1:5" r="4">
      <c t="s" s="3" r="A4">
        <v>352</v>
      </c>
    </row>
    <row spans="1:5" r="5">
      <c t="s" s="4" r="A5">
        <v>394</v>
      </c>
      <c t="s" s="4" r="B5">
        <v>395</v>
      </c>
      <c t="s" s="4" r="C5">
        <v>396</v>
      </c>
      <c t="s" s="4" r="D5">
        <v>397</v>
      </c>
      <c t="s" s="4" r="E5">
        <v>398</v>
      </c>
    </row>
    <row spans="1:5" r="6">
      <c t="s" s="4" r="A6">
        <v>399</v>
      </c>
      <c t="s" s="4" r="B6">
        <v>400</v>
      </c>
      <c t="s" s="4" r="C6">
        <v>401</v>
      </c>
      <c t="s" s="4" r="D6">
        <v>402</v>
      </c>
      <c t="s" s="4" r="E6">
        <v>403</v>
      </c>
    </row>
    <row spans="1:5" r="7">
      <c t="s" s="4" r="A7">
        <v>404</v>
      </c>
      <c t="s" s="4" r="B7">
        <v>400</v>
      </c>
      <c t="s" s="4" r="C7">
        <v>405</v>
      </c>
      <c t="s" s="4" r="D7">
        <v>406</v>
      </c>
      <c t="s" s="4" r="E7">
        <v>406</v>
      </c>
    </row>
    <row spans="1:5" r="8">
      <c t="s" s="4" r="A8">
        <v>407</v>
      </c>
      <c t="s" s="4" r="B8">
        <v>400</v>
      </c>
      <c t="s" s="4" r="C8">
        <v>400</v>
      </c>
      <c t="s" s="4" r="D8">
        <v>400</v>
      </c>
      <c t="s" s="4" r="E8">
        <v>400</v>
      </c>
    </row>
    <row spans="1:5" r="9">
      <c t="s" s="4" r="A9">
        <v>408</v>
      </c>
    </row>
    <row spans="1:5" r="10">
      <c t="s" s="3" r="A10">
        <v>352</v>
      </c>
    </row>
    <row spans="1:5" r="11">
      <c t="s" s="4" r="A11">
        <v>394</v>
      </c>
      <c t="s" s="4" r="D11">
        <v>409</v>
      </c>
    </row>
    <row spans="1:5" r="12">
      <c t="s" s="4" r="A12">
        <v>399</v>
      </c>
      <c t="s" s="4" r="D12">
        <v>410</v>
      </c>
    </row>
    <row spans="1:5" r="13">
      <c t="s" s="4" r="A13">
        <v>404</v>
      </c>
      <c t="s" s="4" r="D13">
        <v>411</v>
      </c>
    </row>
    <row spans="1:5" r="14">
      <c t="s" s="4" r="A14">
        <v>407</v>
      </c>
      <c t="s" s="4" r="D14">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12</v>
      </c>
      <c t="s" s="2" r="B1">
        <v>1</v>
      </c>
    </row>
    <row spans="1:2" r="2">
      <c t="s" s="2" r="B2">
        <v>413</v>
      </c>
    </row>
    <row spans="1:2" r="3">
      <c t="s" s="3" r="A3">
        <v>414</v>
      </c>
    </row>
    <row spans="1:2" r="4">
      <c t="s" s="4" r="A4">
        <v>360</v>
      </c>
      <c t="n" s="6" r="B4">
        <v>1479</v>
      </c>
    </row>
    <row spans="1:2" r="5">
      <c t="s" s="4" r="A5">
        <v>361</v>
      </c>
      <c t="n" s="6" r="B5">
        <v>525</v>
      </c>
    </row>
    <row spans="1:2" r="6">
      <c t="s" s="4" r="A6">
        <v>363</v>
      </c>
      <c t="n" s="6" r="B6">
        <v>-457</v>
      </c>
    </row>
    <row spans="1:2" r="7">
      <c t="s" s="4" r="A7">
        <v>415</v>
      </c>
      <c t="n" s="6" r="B7">
        <v>-339</v>
      </c>
    </row>
    <row spans="1:2" r="8">
      <c t="s" s="4" r="A8">
        <v>364</v>
      </c>
      <c t="n" s="6" r="B8">
        <v>1208</v>
      </c>
    </row>
    <row spans="1:2" r="9">
      <c t="s" s="3" r="A9">
        <v>416</v>
      </c>
    </row>
    <row spans="1:2" r="10">
      <c t="s" s="4" r="A10">
        <v>417</v>
      </c>
      <c t="n" s="9" r="B10">
        <v>15.58</v>
      </c>
    </row>
    <row spans="1:2" r="11">
      <c t="s" s="4" r="A11">
        <v>418</v>
      </c>
      <c t="n" s="11" r="B11">
        <v>12.15</v>
      </c>
    </row>
    <row spans="1:2" r="12">
      <c t="s" s="4" r="A12">
        <v>419</v>
      </c>
      <c t="n" s="11" r="B12">
        <v>14.42</v>
      </c>
    </row>
    <row spans="1:2" r="13">
      <c t="s" s="4" r="A13">
        <v>420</v>
      </c>
      <c t="n" s="11" r="B13">
        <v>16.35</v>
      </c>
    </row>
    <row spans="1:2" r="14">
      <c t="s" s="4" r="A14">
        <v>421</v>
      </c>
      <c t="n" s="9" r="B14">
        <v>1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25"/>
    <col customWidth="1" max="8" min="8" width="14"/>
    <col customWidth="1" max="9" min="9" width="14"/>
  </cols>
  <sheetData>
    <row spans="1:9" r="1">
      <c t="s" s="1" r="A1">
        <v>422</v>
      </c>
      <c t="s" s="2" r="B1">
        <v>423</v>
      </c>
      <c t="s" s="2" r="C1">
        <v>424</v>
      </c>
      <c t="s" s="2" r="D1">
        <v>425</v>
      </c>
      <c t="s" s="2" r="E1">
        <v>2</v>
      </c>
      <c t="s" s="2" r="F1">
        <v>67</v>
      </c>
      <c t="s" s="2" r="G1">
        <v>2</v>
      </c>
      <c t="s" s="2" r="H1">
        <v>67</v>
      </c>
      <c t="s" s="2" r="I1">
        <v>23</v>
      </c>
    </row>
    <row spans="1:9" r="2">
      <c t="s" s="3" r="A2">
        <v>352</v>
      </c>
    </row>
    <row spans="1:9" r="3">
      <c t="s" s="4" r="A3">
        <v>350</v>
      </c>
      <c t="s" s="4" r="G3">
        <v>351</v>
      </c>
    </row>
    <row spans="1:9" r="4">
      <c t="s" s="4" r="A4">
        <v>426</v>
      </c>
      <c t="n" s="7" r="B4">
        <v>7500</v>
      </c>
    </row>
    <row spans="1:9" r="5">
      <c t="s" s="4" r="A5">
        <v>390</v>
      </c>
      <c t="n" s="7" r="E5">
        <v>6531</v>
      </c>
      <c t="n" s="7" r="F5">
        <v>8800</v>
      </c>
      <c t="n" s="7" r="G5">
        <v>22048</v>
      </c>
      <c t="n" s="7" r="H5">
        <v>22037</v>
      </c>
    </row>
    <row spans="1:9" r="6">
      <c t="s" s="4" r="A6">
        <v>243</v>
      </c>
    </row>
    <row spans="1:9" r="7">
      <c t="s" s="3" r="A7">
        <v>352</v>
      </c>
    </row>
    <row spans="1:9" r="8">
      <c t="s" s="4" r="A8">
        <v>355</v>
      </c>
      <c t="s" s="4" r="G8">
        <v>356</v>
      </c>
    </row>
    <row spans="1:9" r="9">
      <c t="s" s="4" r="A9">
        <v>427</v>
      </c>
      <c t="n" s="9" r="G9">
        <v>12.15</v>
      </c>
    </row>
    <row spans="1:9" r="10">
      <c t="s" s="4" r="A10">
        <v>428</v>
      </c>
    </row>
    <row spans="1:9" r="11">
      <c t="s" s="3" r="A11">
        <v>352</v>
      </c>
    </row>
    <row spans="1:9" r="12">
      <c t="s" s="4" r="A12">
        <v>386</v>
      </c>
      <c t="n" s="6" r="E12">
        <v>7900</v>
      </c>
      <c t="n" s="7" r="G12">
        <v>7900</v>
      </c>
    </row>
    <row spans="1:9" r="13">
      <c t="s" s="4" r="A13">
        <v>391</v>
      </c>
      <c t="s" s="4" r="G13">
        <v>429</v>
      </c>
    </row>
    <row spans="1:9" r="14">
      <c t="s" s="4" r="A14">
        <v>430</v>
      </c>
    </row>
    <row spans="1:9" r="15">
      <c t="s" s="3" r="A15">
        <v>352</v>
      </c>
    </row>
    <row spans="1:9" r="16">
      <c t="s" s="4" r="A16">
        <v>386</v>
      </c>
      <c t="n" s="6" r="E16">
        <v>3200</v>
      </c>
      <c t="n" s="7" r="G16">
        <v>3200</v>
      </c>
    </row>
    <row spans="1:9" r="17">
      <c t="s" s="4" r="A17">
        <v>391</v>
      </c>
      <c t="s" s="4" r="G17">
        <v>431</v>
      </c>
    </row>
    <row spans="1:9" r="18">
      <c t="s" s="4" r="A18">
        <v>427</v>
      </c>
      <c t="n" s="9" r="C18">
        <v>11.07</v>
      </c>
      <c t="n" s="9" r="D18">
        <v>13.81</v>
      </c>
    </row>
    <row spans="1:9" r="19">
      <c t="s" s="4" r="A19">
        <v>432</v>
      </c>
    </row>
    <row spans="1:9" r="20">
      <c t="s" s="3" r="A20">
        <v>352</v>
      </c>
    </row>
    <row spans="1:9" r="21">
      <c t="s" s="4" r="A21">
        <v>386</v>
      </c>
      <c t="n" s="7" r="E21">
        <v>500</v>
      </c>
      <c t="n" s="7" r="G21">
        <v>500</v>
      </c>
    </row>
    <row spans="1:9" r="22">
      <c t="s" s="4" r="A22">
        <v>391</v>
      </c>
      <c t="s" s="4" r="G22">
        <v>433</v>
      </c>
    </row>
    <row spans="1:9" r="23">
      <c t="s" s="4" r="A23">
        <v>434</v>
      </c>
    </row>
    <row spans="1:9" r="24">
      <c t="s" s="3" r="A24">
        <v>352</v>
      </c>
    </row>
    <row spans="1:9" r="25">
      <c t="s" s="4" r="A25">
        <v>435</v>
      </c>
      <c t="n" s="7" r="I25">
        <v>0</v>
      </c>
    </row>
    <row spans="1:9" r="26">
      <c t="s" s="4" r="A26">
        <v>436</v>
      </c>
    </row>
    <row spans="1:9" r="27">
      <c t="s" s="3" r="A27">
        <v>352</v>
      </c>
    </row>
    <row spans="1:9" r="28">
      <c t="s" s="4" r="A28">
        <v>435</v>
      </c>
      <c t="n" s="7" r="B28">
        <v>700</v>
      </c>
      <c t="n" s="7" r="I28">
        <v>6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37</v>
      </c>
      <c t="s" s="2" r="B1">
        <v>1</v>
      </c>
    </row>
    <row spans="1:2" r="2">
      <c t="s" s="2" r="B2">
        <v>413</v>
      </c>
    </row>
    <row spans="1:2" r="3">
      <c t="s" s="3" r="A3">
        <v>414</v>
      </c>
    </row>
    <row spans="1:2" r="4">
      <c t="s" s="4" r="A4">
        <v>360</v>
      </c>
      <c t="n" s="6" r="B4">
        <v>2647</v>
      </c>
    </row>
    <row spans="1:2" r="5">
      <c t="s" s="4" r="A5">
        <v>361</v>
      </c>
      <c t="n" s="6" r="B5">
        <v>2080</v>
      </c>
    </row>
    <row spans="1:2" r="6">
      <c t="s" s="4" r="A6">
        <v>363</v>
      </c>
      <c t="n" s="6" r="B6">
        <v>-815</v>
      </c>
    </row>
    <row spans="1:2" r="7">
      <c t="s" s="4" r="A7">
        <v>415</v>
      </c>
      <c t="n" s="6" r="B7">
        <v>-625</v>
      </c>
    </row>
    <row spans="1:2" r="8">
      <c t="s" s="4" r="A8">
        <v>364</v>
      </c>
      <c t="n" s="6" r="B8">
        <v>3287</v>
      </c>
    </row>
    <row spans="1:2" r="9">
      <c t="s" s="3" r="A9">
        <v>416</v>
      </c>
    </row>
    <row spans="1:2" r="10">
      <c t="s" s="4" r="A10">
        <v>417</v>
      </c>
      <c t="n" s="9" r="B10">
        <v>15.76</v>
      </c>
    </row>
    <row spans="1:2" r="11">
      <c t="s" s="4" r="A11">
        <v>418</v>
      </c>
      <c t="n" s="11" r="B11">
        <v>13.2</v>
      </c>
    </row>
    <row spans="1:2" r="12">
      <c t="s" s="4" r="A12">
        <v>419</v>
      </c>
      <c t="n" s="11" r="B12">
        <v>14.8</v>
      </c>
    </row>
    <row spans="1:2" r="13">
      <c t="s" s="4" r="A13">
        <v>420</v>
      </c>
      <c t="n" s="11" r="B13">
        <v>16.17</v>
      </c>
    </row>
    <row spans="1:2" r="14">
      <c t="s" s="4" r="A14">
        <v>421</v>
      </c>
      <c t="n" s="9" r="B14">
        <v>1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438</v>
      </c>
      <c t="s" s="2" r="B1">
        <v>1</v>
      </c>
    </row>
    <row spans="1:2" r="2">
      <c t="s" s="2" r="B2">
        <v>300</v>
      </c>
    </row>
    <row spans="1:2" r="3">
      <c t="s" s="3" r="A3">
        <v>352</v>
      </c>
    </row>
    <row spans="1:2" r="4">
      <c t="s" s="4" r="A4">
        <v>386</v>
      </c>
      <c t="n" s="10" r="B4">
        <v>39.6</v>
      </c>
    </row>
    <row spans="1:2" r="5">
      <c t="s" s="4" r="A5">
        <v>391</v>
      </c>
      <c t="s" s="4" r="B5">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40</v>
      </c>
      <c t="s" s="2" r="B1">
        <v>441</v>
      </c>
      <c t="s" s="2" r="C1">
        <v>66</v>
      </c>
      <c t="s" s="2" r="E1">
        <v>1</v>
      </c>
    </row>
    <row spans="1:6" r="2">
      <c t="s" s="2" r="B2">
        <v>442</v>
      </c>
      <c t="s" s="2" r="C2">
        <v>2</v>
      </c>
      <c t="s" s="2" r="D2">
        <v>67</v>
      </c>
      <c t="s" s="2" r="E2">
        <v>2</v>
      </c>
      <c t="s" s="2" r="F2">
        <v>67</v>
      </c>
    </row>
    <row spans="1:6" r="3">
      <c t="s" s="3" r="A3">
        <v>352</v>
      </c>
    </row>
    <row spans="1:6" r="4">
      <c t="s" s="4" r="A4">
        <v>390</v>
      </c>
      <c t="n" s="7" r="C4">
        <v>6531</v>
      </c>
      <c t="n" s="7" r="D4">
        <v>8800</v>
      </c>
      <c t="n" s="7" r="E4">
        <v>22048</v>
      </c>
      <c t="n" s="7" r="F4">
        <v>22037</v>
      </c>
    </row>
    <row spans="1:6" r="5">
      <c t="s" s="4" r="A5">
        <v>408</v>
      </c>
    </row>
    <row spans="1:6" r="6">
      <c t="s" s="3" r="A6">
        <v>352</v>
      </c>
    </row>
    <row spans="1:6" r="7">
      <c t="s" s="4" r="A7">
        <v>394</v>
      </c>
      <c t="s" s="4" r="E7">
        <v>409</v>
      </c>
    </row>
    <row spans="1:6" r="8">
      <c t="s" s="4" r="A8">
        <v>404</v>
      </c>
      <c t="s" s="4" r="E8">
        <v>411</v>
      </c>
    </row>
    <row spans="1:6" r="9">
      <c t="s" s="4" r="A9">
        <v>407</v>
      </c>
      <c t="s" s="4" r="E9">
        <v>400</v>
      </c>
    </row>
    <row spans="1:6" r="10">
      <c t="s" s="4" r="A10">
        <v>399</v>
      </c>
      <c t="s" s="4" r="E10">
        <v>410</v>
      </c>
    </row>
    <row spans="1:6" r="11">
      <c t="s" s="4" r="A11">
        <v>443</v>
      </c>
    </row>
    <row spans="1:6" r="12">
      <c t="s" s="3" r="A12">
        <v>352</v>
      </c>
    </row>
    <row spans="1:6" r="13">
      <c t="s" s="4" r="A13">
        <v>444</v>
      </c>
      <c t="s" s="4" r="C13">
        <v>445</v>
      </c>
      <c t="s" s="4" r="E13">
        <v>445</v>
      </c>
    </row>
    <row spans="1:6" r="14">
      <c t="s" s="4" r="A14">
        <v>446</v>
      </c>
      <c t="s" s="4" r="E14">
        <v>447</v>
      </c>
    </row>
    <row spans="1:6" r="15">
      <c t="s" s="4" r="A15">
        <v>448</v>
      </c>
      <c t="n" s="6" r="C15">
        <v>1100149</v>
      </c>
      <c t="n" s="6" r="E15">
        <v>1100149</v>
      </c>
    </row>
    <row spans="1:6" r="16">
      <c t="s" s="4" r="A16">
        <v>449</v>
      </c>
      <c t="s" s="4" r="E16">
        <v>450</v>
      </c>
    </row>
    <row spans="1:6" r="17">
      <c t="s" s="4" r="A17">
        <v>114</v>
      </c>
      <c t="n" s="6" r="B17">
        <v>93416</v>
      </c>
    </row>
    <row spans="1:6" r="18">
      <c t="s" s="4" r="A18">
        <v>451</v>
      </c>
      <c t="n" s="7" r="C18">
        <v>400</v>
      </c>
      <c t="n" s="7" r="E18">
        <v>4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66</v>
      </c>
      <c t="s" s="2" r="D1">
        <v>1</v>
      </c>
    </row>
    <row spans="1:5" r="2">
      <c t="s" s="2" r="B2">
        <v>2</v>
      </c>
      <c t="s" s="2" r="C2">
        <v>67</v>
      </c>
      <c t="s" s="2" r="D2">
        <v>2</v>
      </c>
      <c t="s" s="2" r="E2">
        <v>67</v>
      </c>
    </row>
    <row spans="1:5" r="3">
      <c t="s" s="3" r="A3">
        <v>453</v>
      </c>
    </row>
    <row spans="1:5" r="4">
      <c t="s" s="4" r="A4">
        <v>390</v>
      </c>
      <c t="n" s="7" r="B4">
        <v>6531</v>
      </c>
      <c t="n" s="7" r="C4">
        <v>8800</v>
      </c>
      <c t="n" s="7" r="D4">
        <v>22048</v>
      </c>
      <c t="n" s="7" r="E4">
        <v>22037</v>
      </c>
    </row>
    <row spans="1:5" r="5">
      <c t="s" s="4" r="A5">
        <v>71</v>
      </c>
    </row>
    <row spans="1:5" r="6">
      <c t="s" s="3" r="A6">
        <v>453</v>
      </c>
    </row>
    <row spans="1:5" r="7">
      <c t="s" s="4" r="A7">
        <v>390</v>
      </c>
      <c t="n" s="6" r="B7">
        <v>91</v>
      </c>
      <c t="n" s="6" r="C7">
        <v>65</v>
      </c>
      <c t="n" s="6" r="D7">
        <v>261</v>
      </c>
      <c t="n" s="6" r="E7">
        <v>177</v>
      </c>
    </row>
    <row spans="1:5" r="8">
      <c t="s" s="4" r="A8">
        <v>72</v>
      </c>
    </row>
    <row spans="1:5" r="9">
      <c t="s" s="3" r="A9">
        <v>453</v>
      </c>
    </row>
    <row spans="1:5" r="10">
      <c t="s" s="4" r="A10">
        <v>390</v>
      </c>
      <c t="n" s="6" r="B10">
        <v>2054</v>
      </c>
      <c t="n" s="6" r="C10">
        <v>2197</v>
      </c>
      <c t="n" s="6" r="D10">
        <v>6711</v>
      </c>
      <c t="n" s="6" r="E10">
        <v>5180</v>
      </c>
    </row>
    <row spans="1:5" r="11">
      <c t="s" s="4" r="A11">
        <v>73</v>
      </c>
    </row>
    <row spans="1:5" r="12">
      <c t="s" s="3" r="A12">
        <v>453</v>
      </c>
    </row>
    <row spans="1:5" r="13">
      <c t="s" s="4" r="A13">
        <v>390</v>
      </c>
      <c t="n" s="6" r="B13">
        <v>1287</v>
      </c>
      <c t="n" s="6" r="C13">
        <v>1525</v>
      </c>
      <c t="n" s="6" r="D13">
        <v>4461</v>
      </c>
      <c t="n" s="6" r="E13">
        <v>3431</v>
      </c>
    </row>
    <row spans="1:5" r="14">
      <c t="s" s="4" r="A14">
        <v>74</v>
      </c>
    </row>
    <row spans="1:5" r="15">
      <c t="s" s="3" r="A15">
        <v>453</v>
      </c>
    </row>
    <row spans="1:5" r="16">
      <c t="s" s="4" r="A16">
        <v>390</v>
      </c>
      <c t="n" s="7" r="B16">
        <v>3099</v>
      </c>
      <c t="n" s="7" r="C16">
        <v>5013</v>
      </c>
      <c t="n" s="7" r="D16">
        <v>10615</v>
      </c>
      <c t="n" s="7" r="E16">
        <v>132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454</v>
      </c>
      <c t="s" s="2" r="B1">
        <v>423</v>
      </c>
      <c t="s" s="2" r="C1">
        <v>2</v>
      </c>
      <c t="s" s="2" r="D1">
        <v>67</v>
      </c>
      <c t="s" s="2" r="E1">
        <v>2</v>
      </c>
      <c t="s" s="2" r="F1">
        <v>67</v>
      </c>
    </row>
    <row spans="1:6" r="2">
      <c t="s" s="3" r="A2">
        <v>179</v>
      </c>
    </row>
    <row spans="1:6" r="3">
      <c t="s" s="4" r="A3">
        <v>83</v>
      </c>
      <c t="n" s="7" r="C3">
        <v>-5557</v>
      </c>
      <c t="n" s="7" r="D3">
        <v>-2083</v>
      </c>
      <c t="n" s="7" r="E3">
        <v>-4981</v>
      </c>
      <c t="n" s="7" r="F3">
        <v>-2412</v>
      </c>
    </row>
    <row spans="1:6" r="4">
      <c t="s" s="4" r="A4">
        <v>426</v>
      </c>
      <c t="n" s="7" r="B4">
        <v>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6</v>
      </c>
      <c t="s" s="2" r="D1">
        <v>1</v>
      </c>
    </row>
    <row spans="1:5" r="2">
      <c t="s" s="2" r="B2">
        <v>2</v>
      </c>
      <c t="s" s="2" r="C2">
        <v>67</v>
      </c>
      <c t="s" s="2" r="D2">
        <v>2</v>
      </c>
      <c t="s" s="2" r="E2">
        <v>67</v>
      </c>
    </row>
    <row spans="1:5" r="3">
      <c t="s" s="3" r="A3">
        <v>90</v>
      </c>
    </row>
    <row spans="1:5" r="4">
      <c t="s" s="4" r="A4">
        <v>84</v>
      </c>
      <c t="n" s="7" r="B4">
        <v>3530</v>
      </c>
      <c t="n" s="7" r="C4">
        <v>-3009</v>
      </c>
      <c t="n" s="7" r="D4">
        <v>3137</v>
      </c>
      <c t="n" s="7" r="E4">
        <v>-19983</v>
      </c>
    </row>
    <row spans="1:5" r="5">
      <c t="s" s="3" r="A5">
        <v>91</v>
      </c>
    </row>
    <row spans="1:5" r="6">
      <c t="s" s="4" r="A6">
        <v>92</v>
      </c>
      <c t="n" s="6" r="B6">
        <v>-7</v>
      </c>
      <c t="n" s="6" r="C6">
        <v>3</v>
      </c>
      <c t="n" s="6" r="D6">
        <v>77</v>
      </c>
      <c t="n" s="6" r="E6">
        <v>0</v>
      </c>
    </row>
    <row spans="1:5" r="7">
      <c t="s" s="4" r="A7">
        <v>93</v>
      </c>
      <c t="n" s="6" r="B7">
        <v>-54</v>
      </c>
      <c t="n" s="6" r="C7">
        <v>5</v>
      </c>
      <c t="n" s="6" r="D7">
        <v>-165</v>
      </c>
      <c t="n" s="6" r="E7">
        <v>35</v>
      </c>
    </row>
    <row spans="1:5" r="8">
      <c t="s" s="4" r="A8">
        <v>94</v>
      </c>
      <c t="n" s="7" r="B8">
        <v>3469</v>
      </c>
      <c t="n" s="7" r="C8">
        <v>-3001</v>
      </c>
      <c t="n" s="7" r="D8">
        <v>3049</v>
      </c>
      <c t="n" s="7" r="E8">
        <v>-199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55</v>
      </c>
      <c t="s" s="2" r="B1">
        <v>66</v>
      </c>
      <c t="s" s="2" r="D1">
        <v>1</v>
      </c>
    </row>
    <row spans="1:5" r="2">
      <c t="s" s="2" r="B2">
        <v>2</v>
      </c>
      <c t="s" s="2" r="C2">
        <v>67</v>
      </c>
      <c t="s" s="2" r="D2">
        <v>2</v>
      </c>
      <c t="s" s="2" r="E2">
        <v>67</v>
      </c>
    </row>
    <row spans="1:5" r="3">
      <c t="s" s="3" r="A3">
        <v>182</v>
      </c>
    </row>
    <row spans="1:5" r="4">
      <c t="s" s="4" r="A4">
        <v>456</v>
      </c>
      <c t="n" s="10" r="B4">
        <v>4.3</v>
      </c>
      <c t="n" s="10" r="C4">
        <v>3.8</v>
      </c>
      <c t="n" s="10" r="D4">
        <v>12.6</v>
      </c>
      <c t="n" s="10" r="E4">
        <v>9.199999999999999</v>
      </c>
    </row>
    <row spans="1:5" r="5">
      <c t="s" s="4" r="A5">
        <v>457</v>
      </c>
      <c t="n" s="7" r="B5">
        <v>5</v>
      </c>
      <c t="n" s="7" r="D5">
        <v>5</v>
      </c>
    </row>
    <row spans="1:5" r="6">
      <c t="s" s="4" r="A6">
        <v>458</v>
      </c>
      <c t="s" s="4" r="D6">
        <v>4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9"/>
  </cols>
  <sheetData>
    <row spans="1:2" r="1">
      <c t="s" s="1" r="A1">
        <v>460</v>
      </c>
      <c t="s" s="2" r="B1">
        <v>461</v>
      </c>
    </row>
    <row spans="1:2" r="2">
      <c t="s" s="3" r="A2">
        <v>462</v>
      </c>
    </row>
    <row spans="1:2" r="3">
      <c t="s" s="4" r="A3">
        <v>463</v>
      </c>
      <c t="n" s="6" r="B3">
        <v>125</v>
      </c>
    </row>
    <row spans="1:2" r="4">
      <c t="s" s="4" r="A4">
        <v>464</v>
      </c>
      <c t="s" s="4" r="B4">
        <v>465</v>
      </c>
    </row>
    <row spans="1:2" r="5">
      <c t="s" s="4" r="A5">
        <v>466</v>
      </c>
      <c t="n" s="7" r="B5">
        <v>4</v>
      </c>
    </row>
    <row spans="1:2" r="6">
      <c t="s" s="4" r="A6">
        <v>467</v>
      </c>
      <c t="n" s="7" r="B6">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 customWidth="1" max="7" min="7" width="53"/>
    <col customWidth="1" max="8" min="8" width="79"/>
    <col customWidth="1" max="9" min="9" width="72"/>
  </cols>
  <sheetData>
    <row spans="1:9" r="1">
      <c t="s" s="1" r="A1">
        <v>95</v>
      </c>
      <c t="s" s="2" r="B1">
        <v>96</v>
      </c>
      <c t="s" s="2" r="C1">
        <v>97</v>
      </c>
      <c t="s" s="2" r="D1">
        <v>98</v>
      </c>
      <c t="s" s="2" r="E1">
        <v>99</v>
      </c>
      <c t="s" s="2" r="F1">
        <v>100</v>
      </c>
      <c t="s" s="2" r="G1">
        <v>101</v>
      </c>
      <c t="s" s="2" r="H1">
        <v>102</v>
      </c>
      <c t="s" s="2" r="I1">
        <v>103</v>
      </c>
    </row>
    <row spans="1:9" r="2">
      <c t="s" s="3" r="A2">
        <v>104</v>
      </c>
    </row>
    <row spans="1:9" r="3">
      <c t="s" s="4" r="A3">
        <v>105</v>
      </c>
      <c t="n" s="7" r="G3">
        <v>0</v>
      </c>
      <c t="n" s="7" r="H3">
        <v>658</v>
      </c>
      <c t="n" s="7" r="I3">
        <v>-658</v>
      </c>
    </row>
    <row spans="1:9" r="4">
      <c t="s" s="4" r="A4">
        <v>106</v>
      </c>
      <c t="n" s="6" r="B4">
        <v>46600</v>
      </c>
      <c t="n" s="6" r="C4">
        <v>46600</v>
      </c>
    </row>
    <row spans="1:9" r="5">
      <c t="s" s="4" r="A5">
        <v>107</v>
      </c>
      <c t="n" s="7" r="B5">
        <v>278101</v>
      </c>
      <c t="n" s="7" r="C5">
        <v>0</v>
      </c>
      <c t="n" s="7" r="D5">
        <v>359064</v>
      </c>
      <c t="n" s="7" r="E5">
        <v>-15</v>
      </c>
      <c t="n" s="7" r="F5">
        <v>-80948</v>
      </c>
    </row>
    <row spans="1:9" r="6">
      <c t="s" s="3" r="A6">
        <v>104</v>
      </c>
    </row>
    <row spans="1:9" r="7">
      <c t="s" s="4" r="A7">
        <v>108</v>
      </c>
      <c t="n" s="6" r="C7">
        <v>1931</v>
      </c>
    </row>
    <row spans="1:9" r="8">
      <c t="s" s="4" r="A8">
        <v>109</v>
      </c>
      <c t="n" s="6" r="B8">
        <v>13796</v>
      </c>
      <c t="n" s="6" r="D8">
        <v>13796</v>
      </c>
    </row>
    <row spans="1:9" r="9">
      <c t="s" s="4" r="A9">
        <v>110</v>
      </c>
      <c t="n" s="6" r="C9">
        <v>68</v>
      </c>
    </row>
    <row spans="1:9" r="10">
      <c t="s" s="4" r="A10">
        <v>111</v>
      </c>
      <c t="n" s="6" r="C10">
        <v>-341</v>
      </c>
    </row>
    <row spans="1:9" r="11">
      <c t="s" s="4" r="A11">
        <v>112</v>
      </c>
      <c t="n" s="6" r="B11">
        <v>-4886</v>
      </c>
      <c t="n" s="6" r="D11">
        <v>-4886</v>
      </c>
    </row>
    <row spans="1:9" r="12">
      <c t="s" s="4" r="A12">
        <v>113</v>
      </c>
      <c t="n" s="6" r="C12">
        <v>625</v>
      </c>
    </row>
    <row spans="1:9" r="13">
      <c t="s" s="4" r="A13">
        <v>114</v>
      </c>
      <c t="n" s="6" r="C13">
        <v>93</v>
      </c>
    </row>
    <row spans="1:9" r="14">
      <c t="s" s="4" r="A14">
        <v>115</v>
      </c>
      <c t="n" s="6" r="B14">
        <v>1137</v>
      </c>
      <c t="n" s="6" r="D14">
        <v>1137</v>
      </c>
    </row>
    <row spans="1:9" r="15">
      <c t="s" s="4" r="A15">
        <v>116</v>
      </c>
      <c t="n" s="6" r="B15">
        <v>22820</v>
      </c>
      <c t="n" s="6" r="D15">
        <v>22820</v>
      </c>
    </row>
    <row spans="1:9" r="16">
      <c t="s" s="4" r="A16">
        <v>117</v>
      </c>
      <c t="n" s="6" r="B16">
        <v>-165</v>
      </c>
      <c t="n" s="6" r="E16">
        <v>-165</v>
      </c>
    </row>
    <row spans="1:9" r="17">
      <c t="s" s="4" r="A17">
        <v>118</v>
      </c>
      <c t="n" s="6" r="B17">
        <v>77</v>
      </c>
      <c t="n" s="6" r="E17">
        <v>77</v>
      </c>
    </row>
    <row spans="1:9" r="18">
      <c t="s" s="4" r="A18">
        <v>84</v>
      </c>
      <c t="n" s="7" r="B18">
        <v>3137</v>
      </c>
      <c t="n" s="6" r="F18">
        <v>3137</v>
      </c>
    </row>
    <row spans="1:9" r="19">
      <c t="s" s="4" r="A19">
        <v>119</v>
      </c>
      <c t="n" s="6" r="B19">
        <v>48976</v>
      </c>
      <c t="n" s="6" r="C19">
        <v>48976</v>
      </c>
    </row>
    <row spans="1:9" r="20">
      <c t="s" s="4" r="A20">
        <v>120</v>
      </c>
      <c t="n" s="7" r="B20">
        <v>314017</v>
      </c>
      <c t="n" s="7" r="C20">
        <v>0</v>
      </c>
      <c t="n" s="7" r="D20">
        <v>391931</v>
      </c>
      <c t="n" s="7" r="E20">
        <v>-103</v>
      </c>
      <c t="n" s="7" r="F20">
        <v>-778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7</v>
      </c>
    </row>
    <row spans="1:3" r="3">
      <c t="s" s="3" r="A3">
        <v>122</v>
      </c>
    </row>
    <row spans="1:3" r="4">
      <c t="s" s="4" r="A4">
        <v>84</v>
      </c>
      <c t="n" s="7" r="B4">
        <v>3137</v>
      </c>
      <c t="n" s="7" r="C4">
        <v>-19983</v>
      </c>
    </row>
    <row spans="1:3" r="5">
      <c t="s" s="3" r="A5">
        <v>123</v>
      </c>
    </row>
    <row spans="1:3" r="6">
      <c t="s" s="4" r="A6">
        <v>124</v>
      </c>
      <c t="n" s="6" r="B6">
        <v>29362</v>
      </c>
      <c t="n" s="6" r="C6">
        <v>22470</v>
      </c>
    </row>
    <row spans="1:3" r="7">
      <c t="s" s="4" r="A7">
        <v>116</v>
      </c>
      <c t="n" s="6" r="B7">
        <v>22048</v>
      </c>
      <c t="n" s="6" r="C7">
        <v>22037</v>
      </c>
    </row>
    <row spans="1:3" r="8">
      <c t="s" s="4" r="A8">
        <v>125</v>
      </c>
      <c t="n" s="6" r="B8">
        <v>5</v>
      </c>
      <c t="n" s="6" r="C8">
        <v>29</v>
      </c>
    </row>
    <row spans="1:3" r="9">
      <c t="s" s="4" r="A9">
        <v>126</v>
      </c>
      <c t="n" s="6" r="B9">
        <v>0</v>
      </c>
      <c t="n" s="6" r="C9">
        <v>-136</v>
      </c>
    </row>
    <row spans="1:3" r="10">
      <c t="s" s="4" r="A10">
        <v>127</v>
      </c>
      <c t="n" s="6" r="B10">
        <v>0</v>
      </c>
      <c t="n" s="6" r="C10">
        <v>-58</v>
      </c>
    </row>
    <row spans="1:3" r="11">
      <c t="s" s="4" r="A11">
        <v>128</v>
      </c>
      <c t="n" s="6" r="B11">
        <v>-4985</v>
      </c>
      <c t="n" s="6" r="C11">
        <v>-2143</v>
      </c>
    </row>
    <row spans="1:3" r="12">
      <c t="s" s="3" r="A12">
        <v>129</v>
      </c>
    </row>
    <row spans="1:3" r="13">
      <c t="s" s="4" r="A13">
        <v>130</v>
      </c>
      <c t="n" s="6" r="B13">
        <v>65583</v>
      </c>
      <c t="n" s="6" r="C13">
        <v>-12300</v>
      </c>
    </row>
    <row spans="1:3" r="14">
      <c t="s" s="4" r="A14">
        <v>131</v>
      </c>
      <c t="n" s="6" r="B14">
        <v>-3276</v>
      </c>
      <c t="n" s="6" r="C14">
        <v>996</v>
      </c>
    </row>
    <row spans="1:3" r="15">
      <c t="s" s="4" r="A15">
        <v>37</v>
      </c>
      <c t="n" s="6" r="B15">
        <v>-63141</v>
      </c>
      <c t="n" s="6" r="C15">
        <v>11568</v>
      </c>
    </row>
    <row spans="1:3" r="16">
      <c t="s" s="4" r="A16">
        <v>132</v>
      </c>
      <c t="n" s="6" r="B16">
        <v>78</v>
      </c>
      <c t="n" s="6" r="C16">
        <v>-1295</v>
      </c>
    </row>
    <row spans="1:3" r="17">
      <c t="s" s="4" r="A17">
        <v>133</v>
      </c>
      <c t="n" s="6" r="B17">
        <v>48811</v>
      </c>
      <c t="n" s="6" r="C17">
        <v>21185</v>
      </c>
    </row>
    <row spans="1:3" r="18">
      <c t="s" s="3" r="A18">
        <v>134</v>
      </c>
    </row>
    <row spans="1:3" r="19">
      <c t="s" s="4" r="A19">
        <v>135</v>
      </c>
      <c t="n" s="6" r="B19">
        <v>-11393</v>
      </c>
      <c t="n" s="6" r="C19">
        <v>-7757</v>
      </c>
    </row>
    <row spans="1:3" r="20">
      <c t="s" s="4" r="A20">
        <v>136</v>
      </c>
      <c t="n" s="6" r="B20">
        <v>-7526</v>
      </c>
      <c t="n" s="6" r="C20">
        <v>-6058</v>
      </c>
    </row>
    <row spans="1:3" r="21">
      <c t="s" s="4" r="A21">
        <v>137</v>
      </c>
      <c t="n" s="6" r="B21">
        <v>-238</v>
      </c>
      <c t="n" s="6" r="C21">
        <v>-8647</v>
      </c>
    </row>
    <row spans="1:3" r="22">
      <c t="s" s="4" r="A22">
        <v>138</v>
      </c>
      <c t="n" s="6" r="B22">
        <v>-22722</v>
      </c>
      <c t="n" s="6" r="C22">
        <v>-29884</v>
      </c>
    </row>
    <row spans="1:3" r="23">
      <c t="s" s="4" r="A23">
        <v>139</v>
      </c>
      <c t="n" s="6" r="B23">
        <v>20600</v>
      </c>
      <c t="n" s="6" r="C23">
        <v>1600</v>
      </c>
    </row>
    <row spans="1:3" r="24">
      <c t="s" s="4" r="A24">
        <v>140</v>
      </c>
      <c t="n" s="6" r="B24">
        <v>257</v>
      </c>
      <c t="n" s="6" r="C24">
        <v>1100</v>
      </c>
    </row>
    <row spans="1:3" r="25">
      <c t="s" s="4" r="A25">
        <v>141</v>
      </c>
      <c t="n" s="6" r="B25">
        <v>-21022</v>
      </c>
      <c t="n" s="6" r="C25">
        <v>-49646</v>
      </c>
    </row>
    <row spans="1:3" r="26">
      <c t="s" s="3" r="A26">
        <v>142</v>
      </c>
    </row>
    <row spans="1:3" r="27">
      <c t="s" s="4" r="A27">
        <v>143</v>
      </c>
      <c t="n" s="6" r="B27">
        <v>13796</v>
      </c>
      <c t="n" s="6" r="C27">
        <v>10674</v>
      </c>
    </row>
    <row spans="1:3" r="28">
      <c t="s" s="4" r="A28">
        <v>144</v>
      </c>
      <c t="n" s="6" r="B28">
        <v>1137</v>
      </c>
      <c t="n" s="6" r="C28">
        <v>759</v>
      </c>
    </row>
    <row spans="1:3" r="29">
      <c t="s" s="4" r="A29">
        <v>145</v>
      </c>
      <c t="n" s="6" r="B29">
        <v>-4886</v>
      </c>
      <c t="n" s="6" r="C29">
        <v>0</v>
      </c>
    </row>
    <row spans="1:3" r="30">
      <c t="s" s="4" r="A30">
        <v>146</v>
      </c>
      <c t="n" s="6" r="B30">
        <v>0</v>
      </c>
      <c t="n" s="6" r="C30">
        <v>-105</v>
      </c>
    </row>
    <row spans="1:3" r="31">
      <c t="s" s="4" r="A31">
        <v>147</v>
      </c>
      <c t="n" s="6" r="B31">
        <v>10047</v>
      </c>
      <c t="n" s="6" r="C31">
        <v>11328</v>
      </c>
    </row>
    <row spans="1:3" r="32">
      <c t="s" s="4" r="A32">
        <v>148</v>
      </c>
      <c t="n" s="6" r="B32">
        <v>-71</v>
      </c>
      <c t="n" s="6" r="C32">
        <v>-198</v>
      </c>
    </row>
    <row spans="1:3" r="33">
      <c t="s" s="4" r="A33">
        <v>149</v>
      </c>
      <c t="n" s="6" r="B33">
        <v>37765</v>
      </c>
      <c t="n" s="6" r="C33">
        <v>-17331</v>
      </c>
    </row>
    <row spans="1:3" r="34">
      <c t="s" s="4" r="A34">
        <v>150</v>
      </c>
      <c t="n" s="6" r="B34">
        <v>116499</v>
      </c>
      <c t="n" s="6" r="C34">
        <v>97196</v>
      </c>
    </row>
    <row spans="1:3" r="35">
      <c t="s" s="4" r="A35">
        <v>151</v>
      </c>
      <c t="n" s="6" r="B35">
        <v>154264</v>
      </c>
      <c t="n" s="6" r="C35">
        <v>79865</v>
      </c>
    </row>
    <row spans="1:3" r="36">
      <c t="s" s="3" r="A36">
        <v>152</v>
      </c>
    </row>
    <row spans="1:3" r="37">
      <c t="s" s="4" r="A37">
        <v>153</v>
      </c>
      <c t="n" s="6" r="B37">
        <v>1754</v>
      </c>
      <c t="n" s="6" r="C37">
        <v>920</v>
      </c>
    </row>
    <row spans="1:3" r="38">
      <c t="s" s="4" r="A38">
        <v>154</v>
      </c>
      <c t="n" s="6" r="B38">
        <v>772</v>
      </c>
      <c t="n" s="6" r="C38">
        <v>586</v>
      </c>
    </row>
    <row spans="1:3" r="39">
      <c t="s" s="4" r="A39">
        <v>155</v>
      </c>
      <c t="n" s="7" r="B39">
        <v>0</v>
      </c>
      <c t="n" s="7" r="C39">
        <v>767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 of Cash </vt:lpstr>
      <vt:lpstr>Organization and Summary of Sig</vt:lpstr>
      <vt:lpstr>Net Income (Loss) Per Share</vt:lpstr>
      <vt:lpstr>Fair Value Measurements</vt:lpstr>
      <vt:lpstr>Other Balance Sheet Amounts</vt:lpstr>
      <vt:lpstr>Business Combinations</vt:lpstr>
      <vt:lpstr>Intangible Assets</vt:lpstr>
      <vt:lpstr>Stock-Based Compensation</vt:lpstr>
      <vt:lpstr>Income Taxes</vt:lpstr>
      <vt:lpstr>Commitments and Contingencies</vt:lpstr>
      <vt:lpstr>Subsequent Event</vt:lpstr>
      <vt:lpstr>Organization and Summary of S18</vt:lpstr>
      <vt:lpstr>Net Income (Loss) Per Share (Ta</vt:lpstr>
      <vt:lpstr>Fair Value Measurements (Tables</vt:lpstr>
      <vt:lpstr>Other Balance Sheet Amounts (Ta</vt:lpstr>
      <vt:lpstr>Business Combinations (Tables)</vt:lpstr>
      <vt:lpstr>Intangible Assets (Tables)</vt:lpstr>
      <vt:lpstr>Stock-Based Compensation (Table</vt:lpstr>
      <vt:lpstr>Net Income (Loss) Per Share (De</vt:lpstr>
      <vt:lpstr>Net Income (Loss) Per Share (Na</vt:lpstr>
      <vt:lpstr>Fair Value Measurements (Financ</vt:lpstr>
      <vt:lpstr>Fair Value Measurements Change </vt:lpstr>
      <vt:lpstr>Fair Value Measurements (Narrat</vt:lpstr>
      <vt:lpstr>Other Balance Sheet Amounts (In</vt:lpstr>
      <vt:lpstr>Other Balance Sheet Amounts (Am</vt:lpstr>
      <vt:lpstr>Other Balance Sheet Amounts (Na</vt:lpstr>
      <vt:lpstr>(Accounts Payable and Accrued E</vt:lpstr>
      <vt:lpstr>Business Combinations Pro forma</vt:lpstr>
      <vt:lpstr>Intangible Assets (Intangible A</vt:lpstr>
      <vt:lpstr>Intangible Assets (Finite-Lived</vt:lpstr>
      <vt:lpstr>Intangible Assets (Narrative) (</vt:lpstr>
      <vt:lpstr>Intangible Assets (Finite-Liv38</vt:lpstr>
      <vt:lpstr>Stock-Based Compensation (Detai</vt:lpstr>
      <vt:lpstr>Stock-Based Compensation (Stock</vt:lpstr>
      <vt:lpstr>Stock-Based Compensation (Sto41</vt:lpstr>
      <vt:lpstr>Stock-Based Compensation (Valua</vt:lpstr>
      <vt:lpstr>Stock-Based Compensation (Restr</vt:lpstr>
      <vt:lpstr>Stock-Based Compensation (Res44</vt:lpstr>
      <vt:lpstr>Stock-Based Compensation (Res45</vt:lpstr>
      <vt:lpstr>Stock-Based Compensation (Res46</vt:lpstr>
      <vt:lpstr>Stock-Based Compensation (Emplo</vt:lpstr>
      <vt:lpstr>Stock-Based Compensation (Expen</vt:lpstr>
      <vt:lpstr>Income Taxes (Narrative) (Detai</vt:lpstr>
      <vt:lpstr>Commitments and Contingencies (</vt:lpstr>
      <vt:lpstr>Subsequent Event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21:29:33Z</dcterms:created>
  <dcterms:modified xmlns:dcterms="http://purl.org/dc/terms/" xmlns:xsi="http://www.w3.org/2001/XMLSchema-instance" xsi:type="dcterms:W3CDTF">2016-11-02T21:29:33Z</dcterms:modified>
  <dc:title xmlns:dc="http://purl.org/dc/elements/1.1/">Untitled</dc:title>
  <dc:description xmlns:dc="http://purl.org/dc/elements/1.1/"/>
  <dc:subject xmlns:dc="http://purl.org/dc/elements/1.1/"/>
  <cp:keywords/>
  <cp:category/>
</cp:coreProperties>
</file>